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Accounting Policies" sheetId="7" r:id="rId7"/>
    <s:sheet name="Earnings Per Share" sheetId="8" r:id="rId8"/>
    <s:sheet name="Postretirement Benefit Plans" sheetId="9" r:id="rId9"/>
    <s:sheet name="Investments" sheetId="10" r:id="rId10"/>
    <s:sheet name="Supplemental Information about " sheetId="11" r:id="rId11"/>
    <s:sheet name="Business Segments" sheetId="12" r:id="rId12"/>
    <s:sheet name="Adoption of New Accounting Stan" sheetId="13" r:id="rId13"/>
    <s:sheet name="Accounting Policies (Policies)" sheetId="14" r:id="rId14"/>
    <s:sheet name="Earnings Per Share (Tables)" sheetId="15" r:id="rId15"/>
    <s:sheet name="Postretirement Benefit Plans (T" sheetId="16" r:id="rId16"/>
    <s:sheet name="Investments (Tables)" sheetId="17" r:id="rId17"/>
    <s:sheet name="Supplemental Information abou18" sheetId="18" r:id="rId18"/>
    <s:sheet name="Business Segments (Tables)" sheetId="19" r:id="rId19"/>
    <s:sheet name="Adoption of New Accounting St20" sheetId="20" r:id="rId20"/>
    <s:sheet name="Earnings Per Share - Reconcilia" sheetId="21" r:id="rId21"/>
    <s:sheet name="Postretirement Benefit Plans - " sheetId="22" r:id="rId22"/>
    <s:sheet name="Postretirement Benefit Plans 23" sheetId="23" r:id="rId23"/>
    <s:sheet name="Postretirement Benefit Plans 24" sheetId="24" r:id="rId24"/>
    <s:sheet name="Investments - Summary of Fixed " sheetId="25" r:id="rId25"/>
    <s:sheet name="Investments - Schedule of Fixed" sheetId="26" r:id="rId26"/>
    <s:sheet name="Investments - Schedule of Selec" sheetId="27" r:id="rId27"/>
    <s:sheet name="Investments - Assets Measured a" sheetId="28" r:id="rId28"/>
    <s:sheet name="Investments - Schedule of Chang" sheetId="29" r:id="rId29"/>
    <s:sheet name="Investments - Additional Inform" sheetId="30" r:id="rId30"/>
    <s:sheet name="Investments - Schedule of Addit" sheetId="31" r:id="rId31"/>
    <s:sheet name="Investments - Schedule of Unrea" sheetId="32" r:id="rId32"/>
    <s:sheet name="Supplemental Information abou33" sheetId="33" r:id="rId33"/>
    <s:sheet name="Supplemental Information abou34" sheetId="34" r:id="rId34"/>
    <s:sheet name="Business Segments - Adjustments" sheetId="35" r:id="rId35"/>
    <s:sheet name="Business Segments - Reconciliat" sheetId="36" r:id="rId36"/>
    <s:sheet name="Business Segments - Additional " sheetId="37" r:id="rId37"/>
    <s:sheet name="Business Segments - Reconcili38" sheetId="38" r:id="rId38"/>
    <s:sheet name="Business Segments - Analysis of" sheetId="39" r:id="rId39"/>
    <s:sheet name="Adoption of New Accounting St40" sheetId="40" r:id="rId40"/>
  </s:sheets>
  <s:definedNames/>
  <s:calcPr calcId="124519" calcMode="auto" fullCalcOnLoad="1"/>
</s:workbook>
</file>

<file path=xl/sharedStrings.xml><?xml version="1.0" encoding="utf-8"?>
<sst xmlns="http://schemas.openxmlformats.org/spreadsheetml/2006/main" uniqueCount="528">
  <si>
    <t>Document and Entity Information - shares</t>
  </si>
  <si>
    <t>6 Months Ended</t>
  </si>
  <si>
    <t>Jun. 30, 2015</t>
  </si>
  <si>
    <t>Jul. 29, 2015</t>
  </si>
  <si>
    <t>Document And Entity Information [Abstract]</t>
  </si>
  <si>
    <t>Entity Registrant Name</t>
  </si>
  <si>
    <t>TORCHMARK CORP</t>
  </si>
  <si>
    <t>Entity Central Index Key</t>
  </si>
  <si>
    <t>Trading Symbol</t>
  </si>
  <si>
    <t>TMK</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Assets</t>
  </si>
  <si>
    <t>Fixed maturities, available for sale, at fair value (amortized cost: 2015–$13,126,918; 2014–$12,823,612)</t>
  </si>
  <si>
    <t>Equity securities, at fair value (cost: 2015–$776; 2014–$776)</t>
  </si>
  <si>
    <t>Policy loans</t>
  </si>
  <si>
    <t>Other long-term investments</t>
  </si>
  <si>
    <t>Short-term investments</t>
  </si>
  <si>
    <t>Total investments</t>
  </si>
  <si>
    <t>Cash</t>
  </si>
  <si>
    <t>Accrued investment income</t>
  </si>
  <si>
    <t>Other receivables</t>
  </si>
  <si>
    <t>Deferred acquisition costs</t>
  </si>
  <si>
    <t>Goodwill</t>
  </si>
  <si>
    <t>Other assets</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fair value: 2015–$868,801; 2014–$1,148,749)</t>
  </si>
  <si>
    <t>Total liabilities</t>
  </si>
  <si>
    <t>Shareholders’ equity:</t>
  </si>
  <si>
    <t>Preferred stock, par value $1 per share–Authorized 5,000,000 shares; outstanding: -0- in 2015 and in 2014</t>
  </si>
  <si>
    <t>Common stock, par value $1 per share–Authorized 320,000,000 shares; outstanding: (2015–134,218,183 issued, less 8,976,671 held in treasury and 2014–134,218,183 issued, less 6,287,907 held in treasury)</t>
  </si>
  <si>
    <t>Additional paid-in capital</t>
  </si>
  <si>
    <t>Accumulated other comprehensive income</t>
  </si>
  <si>
    <t>Retained earnings</t>
  </si>
  <si>
    <t>Treasury stock, at cost</t>
  </si>
  <si>
    <t>Total shareholders’ equity</t>
  </si>
  <si>
    <t>Total liabilities and shareholders’ equity</t>
  </si>
  <si>
    <t>Consolidated Balance Sheets (Parenthetical) - USD ($) $ in Thousands</t>
  </si>
  <si>
    <t>Statement of Financial Position [Abstract]</t>
  </si>
  <si>
    <t>Fixed maturities, available for sale, amortized cost</t>
  </si>
  <si>
    <t>Equity securities, cost</t>
  </si>
  <si>
    <t>Long-term debt, fair value</t>
  </si>
  <si>
    <t>Preferred stock, par value (in dollars per share)</t>
  </si>
  <si>
    <t>Preferred stock, shares authorized</t>
  </si>
  <si>
    <t>Preferred stock, shares outstanding</t>
  </si>
  <si>
    <t>Common stock, par value</t>
  </si>
  <si>
    <t>Common stock, shares authorized</t>
  </si>
  <si>
    <t>Common stock, shares issued</t>
  </si>
  <si>
    <t>Common stock, shares held in treasury</t>
  </si>
  <si>
    <t>Condensed Consolidated Statements of Operations - USD ($) $ in Thousands</t>
  </si>
  <si>
    <t>3 Months Ended</t>
  </si>
  <si>
    <t>Jun. 30, 2014</t>
  </si>
  <si>
    <t>[1]</t>
  </si>
  <si>
    <t>Revenue:</t>
  </si>
  <si>
    <t>Life premium</t>
  </si>
  <si>
    <t>Health premium</t>
  </si>
  <si>
    <t>Other premium</t>
  </si>
  <si>
    <t>Total premium</t>
  </si>
  <si>
    <t>Net investment income</t>
  </si>
  <si>
    <t>Realized investment gain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es</t>
  </si>
  <si>
    <t>Net income</t>
  </si>
  <si>
    <t>Basic net income per share</t>
  </si>
  <si>
    <t>Diluted net income per share</t>
  </si>
  <si>
    <t>Dividends declared per common share</t>
  </si>
  <si>
    <t>Certain balances were retrospectively adjusted to give effect to the adoption of new accounting guidance as described in Note G- Adoption of New Accounting Standards</t>
  </si>
  <si>
    <t>Condensed Consolidated Statements of Comprehensive Income - USD ($) $ in Thousands</t>
  </si>
  <si>
    <t>Unrealized gains (losses) on securities:</t>
  </si>
  <si>
    <t>Less applicable taxes</t>
  </si>
  <si>
    <t>Unrealized investment gains (losse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Pension adjustments</t>
  </si>
  <si>
    <t>Pension adjustments, net of tax</t>
  </si>
  <si>
    <t>Other comprehensive income (loss)</t>
  </si>
  <si>
    <t>Comprehensive income (loss)</t>
  </si>
  <si>
    <t>Securities [Member]</t>
  </si>
  <si>
    <t>Unrealized holding gains (losses) arising during period</t>
  </si>
  <si>
    <t>Reclassification adjustment for (gains) losses on securities included in net income</t>
  </si>
  <si>
    <t>Reclassification adjustment for amortization of (discount) and premium</t>
  </si>
  <si>
    <t>Foreign exchange adjustment on securities recorded at fair value</t>
  </si>
  <si>
    <t>Unrealized gains (losses) on securities</t>
  </si>
  <si>
    <t>Other Investments [Member]</t>
  </si>
  <si>
    <t>Unrealized gains (losses) on other investments</t>
  </si>
  <si>
    <t>Total unrealized investment gains (losses)</t>
  </si>
  <si>
    <t>Condensed Consolidated Statements of Cash Flows - USD ($) $ in Thousands</t>
  </si>
  <si>
    <t>Statement of Cash Flows [Abstract]</t>
  </si>
  <si>
    <t>Cash provided from operations</t>
  </si>
  <si>
    <t>Long-term investments sold or matured:</t>
  </si>
  <si>
    <t>Fixed maturities available for sale—sold</t>
  </si>
  <si>
    <t>Fixed maturities available for sale—matured, called, and repaid</t>
  </si>
  <si>
    <t>Equity securities</t>
  </si>
  <si>
    <t>Total long-term investments sold or matured</t>
  </si>
  <si>
    <t>Long-term investments acquired:</t>
  </si>
  <si>
    <t>Fixed maturities</t>
  </si>
  <si>
    <t>Total long-term investments acquired</t>
  </si>
  <si>
    <t>Net increase in policy loans</t>
  </si>
  <si>
    <t>Net (increase) decrease in short-term investments</t>
  </si>
  <si>
    <t>Net change in payable or receivable for securities</t>
  </si>
  <si>
    <t>Disposition of properties</t>
  </si>
  <si>
    <t>Additions to properties</t>
  </si>
  <si>
    <t>Investment in low-income housing interests</t>
  </si>
  <si>
    <t>Cash used for investment activities</t>
  </si>
  <si>
    <t>Cash provided from (used for) financing activities:</t>
  </si>
  <si>
    <t>Proceeds from exercise of stock options</t>
  </si>
  <si>
    <t>Net borrowings (repayments) of commercial paper</t>
  </si>
  <si>
    <t>Excess tax benefit from stock option exercises</t>
  </si>
  <si>
    <t>Acquisition of treasury stock</t>
  </si>
  <si>
    <t>Cash dividends paid to shareholders</t>
  </si>
  <si>
    <t>Net receipts (withdrawals) from deposit-type products</t>
  </si>
  <si>
    <t>Cash provided by (used for) financing activities</t>
  </si>
  <si>
    <t>Effect of foreign exchange rate changes on cash</t>
  </si>
  <si>
    <t>Net (decrease) increase in cash</t>
  </si>
  <si>
    <t>Cash at beginning of year</t>
  </si>
  <si>
    <t>Cash at end of period</t>
  </si>
  <si>
    <t>Accounting Policies</t>
  </si>
  <si>
    <t>Accounting Policies [Abstract]</t>
  </si>
  <si>
    <t>Accounting Policies The accompanying condensed consolidated financial statements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June 30, 2015 , and the condensed consolidated results of operations, comprehensive income, and cash flows for the periods ended June 30, 2015 and 2014 . The interim period condensed consolidated financial statements should be read in conjunction with the Condensed Consolidated Financial Statements that are included in the Form 10-K filed on February 27, 2015. Effective January 1, 2015, Torchmark adopted Financial Accounting Standards Board (FASB) Accounting Standards Update No. 2014-01 Investments-Equity Method and Joint Ventures: Accounting for Investments in Qualified Affordable Housing Projects (ASU 2014-01 ). As a result of the adoption, the Company retrospectively adjusted prior periods. See Note G - Adoption of New Accounting Standards for further detail.</t>
  </si>
  <si>
    <t>Earnings Per Share</t>
  </si>
  <si>
    <t>Earnings Per Share [Abstract]</t>
  </si>
  <si>
    <t>Earnings Per Share A reconciliation of basic and diluted weighted-average shares outstanding is as follows: For the Three Months Ended For the Six Months Ended 2015 2014 2015 2014 Basic weighted average shares outstanding 125,816,943 131,491,182 126,465,420 132,322,704 Weighted average dilutive options outstanding 1,622,698 1,823,640 1,553,309 1,856,496 Diluted weighted average shares outstanding 127,439,641 133,314,822 128,018,729 134,179,200 Antidilutive shares — — — —</t>
  </si>
  <si>
    <t>Postretirement Benefit Plans</t>
  </si>
  <si>
    <t>Compensation and Retirement Disclosure [Abstract]</t>
  </si>
  <si>
    <t>Postretirement Benefit Plans The following tables present a summary of post-retirement benefit costs by component. Components of Post-Retirement Benefit Costs Three Months Ended June 30, Pension Benefits Other Benefits 2015 2014 2015 2014 Service cost $ 3,991 $ 3,231 $ — $ (7 ) Interest cost 5,004 4,819 204 150 Expected return on assets (5,323 ) (4,752 ) — — Amortization: Prior service cost 82 529 — — Actuarial (gain) loss 3,534 2,047 37 — Direct recognition of expense — — 151 (42 ) Net periodic benefit cost $ 7,288 $ 5,874 $ 392 $ 101 Six Months Ended June 30, Pension Benefits Other Benefits 2015 2014 2015 2014 Service cost $ 7,981 $ 6,463 $ — $ 49 Interest cost 10,006 9,638 407 297 Expected return on assets (10,646 ) (9,505 ) — — Amortization: Prior service cost 163 1,057 — — Actuarial (gain)/loss 7,068 4,092 60 — Direct recognition of expense — — 327 (104 ) Net periodic benefit cost $ 14,572 $ 11,745 $ 794 $ 242 The following chart presents assets at fair value for the defined-benefit pension plans at June 30, 2015 and the prior-year end. Pension Assets by Component June 30, 2015 December 31, 2014 Amount % Amount % Corporate debt $ 155,642 48 $ 166,825 52 Other fixed maturities 277 — 284 — Equity securities 127,530 40 127,568 39 Short-term investments 19,047 6 9,038 3 Guaranteed annuity contract 15,259 5 15,027 5 Other 3,063 1 4,156 1 Total $ 320,818 100 $ 322,898 100 The liability for the funded defined-benefit pension plans was $394 million at June 30, 2015 and $403 million at December 31, 2014 . Cash contributions of $12 million were made to the qualified pension plans during the six months ended June 30, 2015 . Torchmark expects to make cash contributions to these plans during 2015 in an amount not to exceed $20 million . With respect to the Company’s non-qualified supplemental retirement plan, life insurance policies on the lives of plan participants have been established with an unaffiliated carrier to fund a portion of the Company’s obligations under the plan. These policies, as well as investments deposited with an unaffiliated trustee, were previously placed in a Rabbi Trust to provide for payment of the plan obligations. At June 30, 2015 , the combined value of the insurance policies and investments in the Rabbi Trust to support plan liabilities were $78 million , compared with $74 million at year-end 2014 . Since this plan is non-qualified, the values of the insurance policies and investments are recorded as other assets in the Condensed Consolidated Balance Sheets and are not included in the chart of plan assets above. The liability for the non-qualified pension plan was $73 million at June 30, 2015 and $71 million at December 31, 2014 .</t>
  </si>
  <si>
    <t>Investments</t>
  </si>
  <si>
    <t>Investments, Debt and Equity Securities [Abstract]</t>
  </si>
  <si>
    <t>Investments Portfolio Composition: A summary of fixed maturities and equity securities available for sale by cost or amortized cost and estimated fair value at June 30, 2015 is as follows: Portfolio Composition as of June 30, 2015 Cost or Amortized Cost Gross Unrealized Gains Gross Unrealized Losses Fair Value % of Total Fixed Maturities* Fixed maturities available for sale: Bonds: U.S. Government direct, guaranteed, and government-sponsored enterprises $ 371,529 $ 449 $ (17,422 ) $ 354,556 3 States, municipalities, and political subdivisions 1,298,664 132,850 (2,151 ) 1,429,363 10 Foreign governments 23,037 1,425 (379 ) 24,083 — Corporates, by sector: Financial 2,675,863 314,572 (38,366 ) 2,952,069 21 Utilities 2,138,355 258,616 (27,006 ) 2,369,965 17 Energy 1,541,450 115,442 (46,261 ) 1,610,631 11 Other corporate sectors 4,514,626 360,704 (110,304 ) 4,765,026 34 Total corporates 10,870,294 1,049,334 (221,937 ) 11,697,691 83 Collateralized debt obligations 64,782 16,525 (7,639 ) 73,668 — Other asset-backed securities 19,450 1,182 — 20,632 — Redeemable preferred stocks, by sector: Financial 450,496 48,332 (6,754 ) 492,074 4 Utilities 28,666 751 (22 ) 29,395 — Total redeemable preferred stocks 479,162 49,083 (6,776 ) 521,469 4 Total fixed maturities 13,126,918 1,250,848 (256,304 ) 14,121,462 100 Equity securities 776 769 — 1,545 Total fixed maturities and equity securities $ 13,127,694 $ 1,251,617 $ (256,304 ) $ 14,123,007 * At fair value A schedule of fixed maturities by contractual maturity date at June 30, 2015 is shown below on an amortized cost basis and on a fair value basis. Actual maturity dates could differ from contractual maturities due to call or prepayment provisions. Amortized Cost Fair Value Fixed maturities available for sale: Due in one year or less $ 72,803 $ 73,790 Due from one to five years 533,791 592,958 Due from five to ten years 972,641 1,063,069 Due from ten to twenty years 3,827,375 4,267,617 Due after twenty years 7,633,945 8,027,399 Mortgage-backed and asset-backed securities 86,363 96,629 $ 13,126,918 $ 14,121,462 Selected information about sales of fixed maturities is as follows. For the Six Months Ended June 30, 2015 2014 Proceeds from sales $ 14,287 $ 28,194 Gross realized gains 82 16,286 Gross realized losses (104 ) (3 ) Fair Value Measurements : The following table represents assets measured at fair value on a recurring basis. Fair Value Measurements at June 30, 2015 Using: Description Quoted Prices in Active Markets for Identical Assets (Level 1) Significant Other Observable Inputs (Level 2) Significant Unobservable Inputs (Level 3) Total Fair Value Fixed maturities available for sale: Bonds: U.S. Government direct, guaranteed, and government-sponsored enterprises $ — $ 354,556 $ — $ 354,556 States, municipalities, and political subdivisions — 1,429,363 — 1,429,363 Foreign governments — 24,083 — 24,083 Corporates, by sector: Financial — 2,883,531 68,538 2,952,069 Utilities 25,174 2,209,586 135,205 2,369,965 Energy — 1,583,301 27,330 1,610,631 Other corporate sectors — 4,474,070 290,956 4,765,026 Total corporates 25,174 11,150,488 522,029 11,697,691 Collateralized debt obligations — — 73,668 73,668 Other asset-backed securities — 20,632 — 20,632 Redeemable preferred stocks, by sector: Financial 15,226 476,848 — 492,074 Utilities — 29,395 — 29,395 Total redeemable preferred stocks 15,226 506,243 — 521,469 Total fixed maturities 40,400 13,485,365 595,697 14,121,462 Equity securities 712 — 833 1,545 Total fixed maturities and equity securities $ 41,112 $ 13,485,365 $ 596,530 $ 14,123,007 Percent of total 0.3 % 95.5 % 4.2 % 100.0 % The following table represents an analysis of changes in fair value measurements using significant unobservable inputs (Level 3). Analysis of Changes in Fair Value Measurements Using Significant Unobservable Inputs (Level 3) For the Six Months Ended June 30, 2015 Collateralized debt obligations Corporates (1) Equities Total Balance at January 1, 2015 $ 63,232 $ 512,714 $ 833 $ 576,779 Total gains or losses: Included in realized gains/losses — — — — Included in other comprehensive income 13,531 (8,426 ) — 5,105 Acquisitions — 19,400 — 19,400 Amortization 2,810 7 — 2,817 Other (2) (5,905 ) (1,666 ) — (7,571 ) Transfers in and/or out of Level 3 (3) — — — — Balance at June 30, 2015 $ 73,668 $ 522,029 $ 833 $ 596,530 Percent of total fixed maturity and equity securities 0.5 % 3.7 % — % 4.2 % For the Six Months Ended June 30, 2014 Collateralized debt obligations Corporates (1) Equities Total Balance at January 1, 2014 $ 58,205 $ 300,300 $ 776 $ 359,281 Total gains or losses: Included in realized gains/losses 15,924 1 — 15,925 Included in other comprehensive income 8,702 19,513 57 28,272 Acquisitions — 90,680 — 90,680 Sales (16,049 ) (1 ) — (16,050 ) Amortization 2,668 5 — 2,673 Other (2) (3,231 ) (1,165 ) — (4,396 ) Transfers in and/or out of Level 3 (3) — — — — Balance at June 30, 2014 $ 66,219 $ 409,333 $ 833 $ 476,385 Percent of total fixed maturity and equity securities 0.5 % 2.9 % — % 3.4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Other-Than-Temporary Impairments: There were no other-than-temporary impairments during the six -month periods ended June 30, 2015 or 2014 . Unrealized Loss Analysis: The following table discloses information about investments in an unrealized loss position. Less than Twelve Months Twelve Months or Longer Total Number of issues (Cusip numbers) held: As of June 30, 2015 407 61 468 As of December 31, 2014 80 173 253 Torchmark’s entire fixed-maturity and equity portfolio consisted of 1,580 issues at June 30, 2015 and 1,604 issues at December 31, 2014 . The weighted average quality rating of all unrealized loss positions as of June 30, 2015 was BBB+ . Although Torchmark’s fixed-maturity investments are available for sale, Torchmark’s management generally does not intend to sell and does not believe it will be required to sell any securities which are temporarily impaired before they recover due to the strong and stable cash flows generated by its insurance products. The following table discloses unrealized investment losses by class of investment at June 30, 2015 for the period of time in a loss position. Torchmark does not view these investments as other-than-temporarily impaired. Analysis of Gross Unrealized Investment Losses At June 30, 2015 Less than Twelve Months Twelve Months or Longer Total Description of Securities Fair Value Unrealized Loss Fair Value Unrealized Loss Fair Value Unrealized Loss Fixed maturities available for sale: Investment grade: Bonds: U.S. Government direct, guaranteed, and government-sponsored enterprises $ 305,538 $ (16,522 ) $ 14,642 $ (900 ) $ 320,180 $ (17,422 ) States, municipalities and political subdivisions 79,844 (1,803 ) 1,687 (112 ) 81,531 (1,915 ) Foreign governments 4,134 (379 ) — — 4,134 (379 ) Corporates, by sector: Financial 334,577 (17,515 ) — — 334,577 (17,515 ) Utilities 498,821 (27,006 ) — — 498,821 (27,006 ) Energy 372,105 (30,440 ) 59,712 (9,727 ) 431,817 (40,167 ) Other corporate sectors 1,530,184 (96,962 ) 45,852 (7,340 ) 1,576,036 (104,302 ) Total corporates 2,735,687 (171,923 ) 105,564 (17,067 ) 2,841,251 (188,990 ) Redeemable preferred stocks, by sector: Utilities — — 1,645 (22 ) 1,645 (22 ) Total redeemable preferred stocks — — 1,645 (22 ) 1,645 (22 ) Total investment grade 3,125,203 (190,627 ) 123,538 (18,101 ) 3,248,741 (208,728 ) Below investment grade: Bonds: States, municipalities and political subdivisions — — 319 (236 ) 319 (236 ) Corporates, by sector: Financial — — 84,947 (20,851 ) 84,947 (20,851 ) Energy 55,653 (6,094 ) — — 55,653 (6,094 ) Other corporate sectors 15,889 (823 ) 57,213 (5,179 ) 73,102 (6,002 ) Total corporates 71,542 (6,917 ) 142,160 (26,030 ) 213,702 (32,947 ) Collateralized debt obligations — — 12,361 (7,639 ) 12,361 (7,639 ) Redeemable preferred stocks, by sector: Financial — — 55,582 (6,754 ) 55,582 (6,754 ) Total redeemable preferred stocks — — 55,582 (6,754 ) 55,582 (6,754 ) Total below investment grade 71,542 (6,917 ) 210,422 (40,659 ) 281,964 (47,576 ) Total fixed maturities 3,196,745 (197,544 ) 333,960 (58,760 ) 3,530,705 (256,304 ) Equity securities — — — — — — Total fixed maturities and equity securities $ 3,196,745 $ (197,544 ) $ 333,960 $ (58,760 ) $ 3,530,705 $ (256,304 )</t>
  </si>
  <si>
    <t>Supplemental Information about Changes to Accumulated Other Comprehensive Income</t>
  </si>
  <si>
    <t>Equity [Abstract]</t>
  </si>
  <si>
    <t xml:space="preserve">Supplemental Information about Changes to Accumulated Other Comprehensive Income An analysis of the change in balance by component of Accumulated Other Comprehensive Income is as follows for the three and six month periods ended June 30, 2015 and 2014 . Components of Accumulated Other Comprehensive Income For the Three Months Ended June 30, 2015 Available for Deferred Foreign Pension Total Balance at April 1, 2015 $ 1,261,518 $ (10,334 ) $ 11,424 $ (96,967 ) $ 1,165,641 Other comprehensive income (loss) before reclassifications, net of tax (609,544 ) 1,919 (3,071 ) — (610,696 ) Reclassifications, net of tax (2,001 ) — — 2,375 374 Other comprehensive income (loss) (611,545 ) 1,919 (3,071 ) 2,375 (610,322 ) Balance at June 30, 2015 $ 649,973 $ (8,415 ) $ 8,353 $ (94,592 ) $ 555,319 For the Three Months Ended June 30, 2014 Available Deferred Foreign Pension Total Balance at April 1, 2014 $ 653,086 $ (9,476 ) $ 24,128 $ (61,680 ) $ 606,058 Other comprehensive income (loss) before reclassifications, net of tax 281,810 (1,979 ) 1,996 297 282,124 Reclassifications, net of tax (1,881 ) — — 1,673 (208 ) Other comprehensive income (loss) 279,929 (1,979 ) 1,996 1,970 281,916 Balance at June 30, 2014 $ 933,015 $ (11,455 ) $ 26,124 $ (59,710 ) $ 887,974 Note E—Supplemental Information about Changes to Accumulated Other Comprehensive Income (continued) Components of Accumulated Other Comprehensive Income For the Six Months Ended June 30, 2015 Available for Sale Assets Deferred Acquisition Costs Foreign Exchange Pension Adjustments Total Balance at January 1, 2015 $ 1,090,273 $ (10,758 ) $ 17,386 $ (99,449 ) $ 997,452 Other comprehensive income (loss) before reclassifications, net of tax (437,135 ) 2,343 (9,033 ) 117 (443,708 ) Reclassifications, net of tax (3,165 ) — — 4,740 1,575 Other comprehensive income (loss) (440,300 ) 2,343 (9,033 ) 4,857 (442,133 ) Balance at June 30, 2015 $ 649,973 $ (8,415 ) $ 8,353 $ (94,592 ) $ 555,319 For the Six Months Ended June 30, 2014 Available for Sale Assets Deferred Acquisition Costs Foreign Exchange Pension Adjustments Total Balance at January 1, 2014 $ 256,196 $ (6,728 ) $ 24,866 $ (63,353 ) $ 210,981 Other comprehensive income (loss) before reclassifications, net of tax 690,949 (4,727 ) 1,258 297 687,777 Reclassifications, net of tax (14,130 ) — — 3,346 (10,784 ) Other comprehensive income (loss) 676,819 (4,727 ) 1,258 3,643 676,993 Balance at June 30, 2014 $ 933,015 $ (11,455 ) $ 26,124 $ (59,710 ) $ 887,974 Reclassifications out of Accumulated Other Comprehensive Income are presented below for the three and six month periods ended June 30, 2015 and 2014 . Reclassification Adjustments Three Months Ended Six Months Ended Affected line items in the Statement of Operations 2015 2014 2015 2014 Unrealized investment gains (losses) on available for sale assets: Realized (gains) losses $ (1,479 ) $ (577 ) $ (1,598 ) $ (17,196 ) Realized investment gains (losses) Amortization of (discount) premium (1,599 ) (2,317 ) (3,271 ) (4,544 ) Net investment income Total before tax (3,078 ) (2,894 ) (4,869 ) (21,740 ) Tax 1,077 1,013 1,704 7,610 Income Taxes Total after tax (2,001 ) (1,881 ) (3,165 ) (14,130 ) Pension adjustments: Amortization of prior service cost 82 528 163 1,056 Other operating expenses Amortization of actuarial gain (loss) 3,571 2,046 7,128 4,092 Other operating expenses Total before tax 3,653 2,574 7,291 5,148 Tax (1,278 ) (901 ) (2,551 ) (1,802 ) Income Taxes Total after tax 2,375 1,673 4,740 3,346 Total reclassifications (after tax) $ 374 $ (208 ) $ 1,575 $ (10,784 ) </t>
  </si>
  <si>
    <t>Business Segments</t>
  </si>
  <si>
    <t>Segment Reporting [Abstract]</t>
  </si>
  <si>
    <t>Business Segments Torchmark is comprised of life insurance companies which primarily market individual life and supplemental health insurance products through niche distribution channels to middle income Americans. Torchmark’s core operations are insurance marketing and underwriting, and management of its investments. The insurance marketing and underwriting operation is segmented by the types of insurance products offered: life, health, Medicare Part D, and annuity. Premium income for Medicare Part D health insurance is included with the premium for other health products in the Condensed Consolidated Statements of Operations. Annuity revenue is classified as “Other premium.” Management’s measure of profitability for each insurance segment is insurance underwriting margin, which is underwriting income before other income and insurance administrative expenses. It represents the profit margin on insurance products before administrative expenses, and is calculated by deducting net policy obligations (claims incurred and change in reserves), commissions and other acquisition expenses from premium revenue. Torchmark further views the profitability of each insurance product segment by the marketing groups that distribute the products of that segment: direct response, independent agencies, or captive agencies. Torchmark’s management prefers to evaluate the performance of its underwriting and investment activities separately, rather than allocating investment income to the underwriting results. As such, the investment function is presented as a stand-alone segment. The investment segment includes the management of the investment portfolio, debt, and cash flow. Management’s measure of profitability for this segment is excess investment income, which is the income earned on the investment portfolio less the required interest on net policy liabilities and financing costs. Financing costs include the interest on Torchmark’s debt. Other income and insurance administrative expense are classified in a separate “Other” segment. The majority of the Company’s required interest on net policy liabilities (benefit reserves less the deferred acquisition cost asset) is not credited to policyholder accounts. Instead, it is an actuarial assumption for discounting cash flows in the computation of benefit reserves and the amortization of the deferred acquisition cost asset. Investment income required to fund the required interest on net policy liabilities is removed from the investment segment and applied to the insurance segments to eliminate the effect of the required interest from the insurance segments. As a result, the investment segment measures net investment income against the required interest on net policy liabilities and financing costs, while the insurance segments simply measure premiums against benefits and expenses. We believe this presentation facilitates a more meaningful analysis of the Company’s underwriting and investment performance as the underwriting results are based on premiums, claims, and expenses and are not affected by unanticipated fluctuations in investment yields. As noted, Torchmark’s “core operations” are insurance and investment management. The insurance segments issue policies for which premiums are collected for the eventual payment of policy benefits. In addition to policy benefits, operating expenses are incurred including acquisition costs, administrative expenses, and taxes. Because life and health contracts can be long term, premium receipts in excess of current expenses are invested. Investment activities, conducted by the investment segment, focus on seeking quality investments with a yield and term appropriate to support the insurance product obligations. These investments generally consist of fixed maturities, and, over the long term, the expected yields are taken into account when setting insurance premium rates and product profitability expectations. As a result, fixed maturities are generally held for long periods to support the liabilities, and Torchmark generally expects to hold investments until maturity. Dispositions of investments occur from time to time, generally as a result of credit concerns, calls by issuers, or other factors usually beyond the control of management. Dispositions are sometimes required in order to maintain the Company’s investment policies and objectives. Investments are also occasionally written down as a result of other-than-temporary impairment. Torchmark does not actively trade investments. As a result, realized gains and losses from the disposition and write down of investments are generally incidental to operations and are not considered a material factor in insurance pricing or product profitability. While from time to time these realized gains and losses could be significant to net income in the period in which they occur, they generally have a limited effect on the yield of the total investment portfolio. Further, because the proceeds of the disposals are reinvested in the portfolio, the disposals have little effect on the size of the portfolio and the income from the reinvestments is included in net investment income. Therefore, management removes realized investment gains and losses from results of core operations when evaluating the performance of the Company. For this reason, these gains and losses are excluded from Torchmark’s operating segments. Torchmark accounts for its stock options and restricted stock under current accounting guidance requiring stock options and stock grants to be expensed based on fair value at the time of grant. Management considers stock compensation expense to be an expense of the Parent Company. Therefore, stock compensation expense is treated as a corporate expense in Torchmark’s segment analysis. Torchmark provides coverage under the Medicare Part D prescription drug plan for Medicare beneficiaries. In accordance with GAAP, Part D premiums are recognized evenly throughout the year when they become due but benefit costs are recognized when the costs are incurred. Due to the design of the Part D product, premiums are evenly distributed throughout the year, but benefit costs are higher earlier in the year. As a result, under GAAP, benefit costs can exceed premiums in the first part of the year, but be less than premiums during the remainder of the year. In order to more closely match the benefit cost with the associated revenue for interim periods, Torchmark defers these excess benefits for segment reporting purposes. In addition, GAAP recognizes in each quarter a government risk-sharing premium adjustment consistent with the contract as if the quarter represented an entire contract period. These quarterly risk-sharing adjustments are removed in the segment analysis because the actual contract payments are based upon the experience of the full contract year, not the experience of interim periods. Torchmark expects its benefit ratio to be in line with pricing. Total premiums less total benefits will be the same for segment reporting purposes as they will be under GAAP for the full calendar year. The Company’s presentation results in the underwriting margin percentage in interim periods reflecting the expected margin percentage for the full year. These interim adjustments do not impact the full year results. An analysis of the adjustments for the difference in the interim results as presented for segment purposes and GAAP for Medicare Part D is as follows: Six Months Ended 2015 2014 Benefit costs deferred $ 47,335 $ 60,899 Government risk-sharing premium adjustment (16,470 ) (35,131 ) Pre-tax addition to segment interim period income $ 30,865 $ 25,768 After tax amount $ 20,062 $ 16,749 Additionally, management does not view the risk-sharing premium for Medicare Part D as a component of premium income, and accordingly adjusts health premium income in its segment analysis. A reconciliation of health premium included in the segment analysis with health premium as reported in the Condensed Consolidated Statements of Operations is presented in the following table. Six Months Ended 2015 2014 % Change Premium per segment analysis: Medicare Part D premium $ 154,705 $ 167,990 (8 ) Other health premium 461,082 434,533 6 Part D risk-sharing adjustment 16,470 35,131 (53 ) Health premium per Condensed Consolidated Statements of Operations $ 632,257 $ 637,654 (1 ) During the first six months of 2014 , Torchmark accrued for certain litigation cases in the net amount of $3.7 million ( $2.4 million after tax) that were not directly related to its insurance operations. Additionally, Torchmark received $1.3 million ( $853 thousand after tax) in settlement of litigation regarding investments. Also in the second quarter of 2014, the Company recorded $3.1 million in administrative settlements ( $2.0 million after tax) related to benefits paid for deaths occurring in prior years where claims had not been filed. These administrative settlements were the result of the Company's program of matching policyholder information against the Social Security death master file and obtaining due proof of loss. These administrative settlements were included in "Policyholder benefits" in the Consolidated Statements of Operations in 2014. Torchmark removes these segment analysis amounts that do not relate to its core insurance operations. The following tables set forth a reconciliation of Torchmark’s revenues and operations by segment to its pretax income and each significant line item in its Condensed Consolidated Statements of Operations . Reconciliation of Segment Operating Information to the Consolidated Statement of Operations For the Six Months Ended June 30, 2015 Life Health Medicare Part D Annuity Investment Other &amp; Corporate Adjustments Consolidated Revenue: Premium $ 1,033,380 $ 461,082 $ 154,705 $ 78 $ 16,470 (1) $ 1,665,715 Net investment income $ 386,419 386,419 Other income $ 1,464 (104 ) (3) 1,360 Total revenue 1,033,380 461,082 154,705 78 386,419 1,464 16,366 2,053,494 Expenses: Policy benefits 687,065 299,227 130,764 19,799 47,335 (1) 1,184,190 Required interest on: Policy reserves (273,615 ) (34,034 ) (26,756 ) 334,405 — Deferred acquisition costs 85,985 11,358 446 607 (98,396 ) — Amortization of acquisition costs 177,265 40,924 1,769 4,209 224,167 Commissions, premium taxes, and non-deferred acquisition costs 75,900 40,418 11,049 23 (104 ) (3) 127,286 Insurance administrative expense (2) 94,063 94,063 Parent expense 4,485 4,485 Stock compensation expense 15,041 15,041 Interest expense 38,174 38,174 Total expenses 752,600 357,893 144,028 (2,118 ) 274,183 113,589 47,231 1,687,406 Subtotal 280,780 103,189 10,677 2,196 112,236 (112,125 ) (30,865 ) 366,088 Nonoperating items 30,865 (1) 30,865 Measure of segment profitability (pretax) $ 280,780 $ 103,189 $ 10,677 $ 2,196 $ 112,236 $ (112,125 ) $ — 396,953 Deduct applicable income taxes (129,909 ) Segment profits after tax 267,044 Add back income taxes applicable to segment profitability 129,909 Add (deduct) realized investment gains (losses) 2,732 Deduct Part D adjustment (1) (30,865 ) Pretax income per Condensed Consolidated Statement of Operations $ 368,820 (1) Medicare Part D items adjusted to GAAP from the segment analysis, which matches expected benefits with policy premium. (2) Administrative expense is not allocated to insurance segments. (3) Elimination of intersegment commission. Reconciliation of Segment Operating Information to the Condensed Consolidated Statement of Operations * For the Six Months Ended June 30, 2014 Life Health Medicare Part D Annuity Investment Other &amp; Corporate Adjustments Consolidated Revenue: Premium $ 981,010 $ 434,533 $ 167,990 $ 222 $ 35,131 (1) $ 1,618,886 Net investment income $ 377,981 377,981 Other income $ 1,266 (122 ) (3) 1,144 Total revenue 981,010 434,533 167,990 222 377,981 1,266 35,009 1,998,011 Expenses: Policy benefits 641,311 280,140 135,233 21,084 63,956 (1,5) 1,141,724 Required interest on: Policy reserves (262,328 ) (31,758 ) (27,616 ) 321,702 — Deferred acquisition costs 83,633 11,223 354 764 (95,974 ) — Amortization of acquisition costs 167,991 36,072 1,377 3,854 209,294 Commissions, premium taxes, and non-deferred acquisition costs 69,068 39,611 12,815 26 (122 ) (3) 121,398 Insurance administrative expense (2) 89,573 2,337 (4) 91,910 Parent expense 4,045 4,045 Stock compensation expense 17,401 17,401 Interest expense 38,086 38,086 Total expenses 699,675 335,288 149,779 (1,888 ) 263,814 111,019 66,171 1,623,858 Subtotal 281,335 99,245 18,211 2,110 114,167 (109,753 ) (31,162 ) 374,153 Nonoperating items 31,162 (1,4,5) 31,162 Measure of segment profitability (pretax) $ 281,335 $ 99,245 $ 18,211 $ 2,110 $ 114,167 $ (109,753 ) $ — 405,315 Deduct applicable income taxes (132,458 ) Segment profits after tax 272,857 Add back income taxes applicable to segment profitability 132,458 Add (deduct) realized investment gains (losses) 17,196 Deduct Part D adjustment (1) (25,768 ) Deduct legal settlement expenses (4) (2,337 ) Deduct administrative settlements (5) (3,057 ) Pretax income from continuing operations per Condensed Consolidated Statement of Operations $ 391,349 (1) Medicare Part D items adjusted to GAAP from the segment analysis, which matches expected benefits with policy premium. (2) Administrative expense is not allocated to insurance segments. (3) Elimination of intersegment commission. (4) Legal settlement expenses. (5) Administrative settlements. * Retrospectively adjusted to give effect to the adoption of ASU 2014-01 as described in Note G-Adoption of New Accounting Standards. The following table summarizes the measures of segment profitability for comparison. It also reconciles segment profits to net income. Analysis of Profitability by Segment Six Months Ended June 30, Increase (Decrease) 2015 2014* Amount % Life $ 280,780 $ 281,335 $ (555 ) — Health 103,189 99,245 3,944 4 Medicare Part D 10,677 18,211 (7,534 ) (41 ) Annuity 2,196 2,110 86 4 Investment 112,236 114,167 (1,931 ) (2 ) Other and corporate: Other income 1,464 1,266 198 16 Administrative expense (94,063 ) (89,573 ) (4,490 ) 5 Corporate (19,526 ) (21,446 ) 1,920 (9 ) Pretax total 396,953 405,315 (8,362 ) (2 ) Applicable taxes (129,909 ) (132,458 ) 2,549 (2 ) Total 267,044 272,857 (5,813 ) (2 ) Reconciling items, net of tax: Realized gains (losses) - Investments 1,776 11,177 (9,401 ) Part D adjustment (20,062 ) (16,749 ) (3,313 ) Administrative settlements — (1,987 ) 1,987 Legal settlement expense — (1,519 ) 1,519 Net income $ 248,758 $ 263,779 $ (15,021 ) (6 ) * Retrospectively adjusted to give effect to the adoption of ASU 2014-01 as described in Note G-Adoption of New Accounting Standards.</t>
  </si>
  <si>
    <t>Adoption of New Accounting Standards</t>
  </si>
  <si>
    <t>Accounting Changes and Error Corrections [Abstract]</t>
  </si>
  <si>
    <t>Adoption of New Accounting Standards Low-income housing tax credits: As described in Note A , the FASB issued and Torchmark adopted new guidance concerning Investments-Equity Method and Joint Ventures: Accounting for Investments in Qualified Affordable Housing Projects (ASU 2014-01 ) as of January 1, 2015. The guidance replaces the effective-yield method of amortization with respect to investments in qualified affordable housing acquired after the date of adoption and, if certain conditions are present, provides for a proportional amortization method. The proportional amortization method allows an investor to amortize the cost of its investment based on the proportion of the tax credits received during the year to the total expected tax credits to be received over the life of the investment. The guidance further provides that the effective-yield method of amortization may continue to be used with respect to investments acquired before the date of adoption. Amortization, previously required to be recognized in the Condensed Consolidated Statements of Operations as a component of "Net investment income", will now be included in "Income tax expense." Torchmark will continue to use the effective-yield method of amortization with respect to its guaranteed investments acquired prior to January 1, 2015, but will retroactively adopt the new guidance and apply the proportional method of amortization with respect to its non-guaranteed investments. The proportional method of amortization is consistent with Torchmark’s historical method of amortization. As a result, the only impact of the adoption is to reclassify amortization expense from “Net investment income” to “Income tax expense” with no impact on Torchmark's historical net income, cash flows, liquidity, or statutory earnings of its insurance subsidiaries. The following table reflects a summary of the impact of the retrospectively adjusted balances on the Company's Condensed Consolidated Statements of Operations for the three and six months ended June 30, 2014 . Three Months Ended June 30, 2014 Income Statement As previously reported Adjustments As adjusted Net investment income $ 182,877 $ 7,053 $ 189,930 Total revenue 983,983 7,053 991,036 Income before income taxes 186,758 7,053 193,811 Income taxes (55,835 ) (7,053 ) (62,888 ) Net income 130,923 — 130,923 Six Months Ended June 30, 2014 Income Statement As previously reported Adjustments As adjusted Net investment income $ 363,877 $ 14,104 $ 377,981 Total revenue 2,001,103 14,104 2,015,207 Income before income taxes 377,245 14,104 391,349 Income taxes (113,466 ) (14,104 ) (127,570 ) Net income 263,779 — 263,779 Debt Issuance Costs: In April 2015, the FASB issued Interest—Imputation of Interest: Simplifying the Presentation of Debt Issuance Costs (ASU 2015-03). The guidance will require companies to change the presentation of debt issuance costs in the financial statements by presenting such costs as a direct deduction from the related debt liability rather than as an asset. Amortization of the costs will still be reported as interest expense. The guidance is effective for fiscal years and interim periods beginning after December 15, 2015 with early adoption permitted. Torchmark adopted this ASU upon issuance.</t>
  </si>
  <si>
    <t>Accounting Policies (Policies)</t>
  </si>
  <si>
    <t>Basis of Presentation</t>
  </si>
  <si>
    <t>The accompanying condensed consolidated financial statements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June 30, 2015 , and the condensed consolidated results of operations, comprehensive income, and cash flows for the periods ended June 30, 2015 and 2014 . The interim period condensed consolidated financial statements should be read in conjunction with the Condensed Consolidated Financial Statements that are included in the Form 10-K filed on February 27, 2015.</t>
  </si>
  <si>
    <t>Earnings Per Share (Tables)</t>
  </si>
  <si>
    <t>Reconciliation of Basic and Diluted Weighted-Average Shares Outstanding</t>
  </si>
  <si>
    <t>A reconciliation of basic and diluted weighted-average shares outstanding is as follows: For the Three Months Ended For the Six Months Ended 2015 2014 2015 2014 Basic weighted average shares outstanding 125,816,943 131,491,182 126,465,420 132,322,704 Weighted average dilutive options outstanding 1,622,698 1,823,640 1,553,309 1,856,496 Diluted weighted average shares outstanding 127,439,641 133,314,822 128,018,729 134,179,200 Antidilutive shares — — — —</t>
  </si>
  <si>
    <t>Postretirement Benefit Plans (Tables)</t>
  </si>
  <si>
    <t>Schedule of Post-Retirement Benefit Costs</t>
  </si>
  <si>
    <t>The following tables present a summary of post-retirement benefit costs by component. Components of Post-Retirement Benefit Costs Three Months Ended June 30, Pension Benefits Other Benefits 2015 2014 2015 2014 Service cost $ 3,991 $ 3,231 $ — $ (7 ) Interest cost 5,004 4,819 204 150 Expected return on assets (5,323 ) (4,752 ) — — Amortization: Prior service cost 82 529 — — Actuarial (gain) loss 3,534 2,047 37 — Direct recognition of expense — — 151 (42 ) Net periodic benefit cost $ 7,288 $ 5,874 $ 392 $ 101 Six Months Ended June 30, Pension Benefits Other Benefits 2015 2014 2015 2014 Service cost $ 7,981 $ 6,463 $ — $ 49 Interest cost 10,006 9,638 407 297 Expected return on assets (10,646 ) (9,505 ) — — Amortization: Prior service cost 163 1,057 — — Actuarial (gain)/loss 7,068 4,092 60 — Direct recognition of expense — — 327 (104 ) Net periodic benefit cost $ 14,572 $ 11,745 $ 794 $ 242</t>
  </si>
  <si>
    <t>Schedule of Defined-Benefit Plans Disclosures</t>
  </si>
  <si>
    <t>The following chart presents assets at fair value for the defined-benefit pension plans at June 30, 2015 and the prior-year end. Pension Assets by Component June 30, 2015 December 31, 2014 Amount % Amount % Corporate debt $ 155,642 48 $ 166,825 52 Other fixed maturities 277 — 284 — Equity securities 127,530 40 127,568 39 Short-term investments 19,047 6 9,038 3 Guaranteed annuity contract 15,259 5 15,027 5 Other 3,063 1 4,156 1 Total $ 320,818 100 $ 322,898 100</t>
  </si>
  <si>
    <t>Investments (Tables)</t>
  </si>
  <si>
    <t>Summary of Fixed Maturities and Equity Securities Available for Sale by Component</t>
  </si>
  <si>
    <t>A summary of fixed maturities and equity securities available for sale by cost or amortized cost and estimated fair value at June 30, 2015 is as follows: Portfolio Composition as of June 30, 2015 Cost or Amortized Cost Gross Unrealized Gains Gross Unrealized Losses Fair Value % of Total Fixed Maturities* Fixed maturities available for sale: Bonds: U.S. Government direct, guaranteed, and government-sponsored enterprises $ 371,529 $ 449 $ (17,422 ) $ 354,556 3 States, municipalities, and political subdivisions 1,298,664 132,850 (2,151 ) 1,429,363 10 Foreign governments 23,037 1,425 (379 ) 24,083 — Corporates, by sector: Financial 2,675,863 314,572 (38,366 ) 2,952,069 21 Utilities 2,138,355 258,616 (27,006 ) 2,369,965 17 Energy 1,541,450 115,442 (46,261 ) 1,610,631 11 Other corporate sectors 4,514,626 360,704 (110,304 ) 4,765,026 34 Total corporates 10,870,294 1,049,334 (221,937 ) 11,697,691 83 Collateralized debt obligations 64,782 16,525 (7,639 ) 73,668 — Other asset-backed securities 19,450 1,182 — 20,632 — Redeemable preferred stocks, by sector: Financial 450,496 48,332 (6,754 ) 492,074 4 Utilities 28,666 751 (22 ) 29,395 — Total redeemable preferred stocks 479,162 49,083 (6,776 ) 521,469 4 Total fixed maturities 13,126,918 1,250,848 (256,304 ) 14,121,462 100 Equity securities 776 769 — 1,545 Total fixed maturities and equity securities $ 13,127,694 $ 1,251,617 $ (256,304 ) $ 14,123,007 * At fair value</t>
  </si>
  <si>
    <t>Schedule of Fixed Maturities by Contractual Maturity</t>
  </si>
  <si>
    <t>A schedule of fixed maturities by contractual maturity date at June 30, 2015 is shown below on an amortized cost basis and on a fair value basis. Actual maturity dates could differ from contractual maturities due to call or prepayment provisions. Amortized Cost Fair Value Fixed maturities available for sale: Due in one year or less $ 72,803 $ 73,790 Due from one to five years 533,791 592,958 Due from five to ten years 972,641 1,063,069 Due from ten to twenty years 3,827,375 4,267,617 Due after twenty years 7,633,945 8,027,399 Mortgage-backed and asset-backed securities 86,363 96,629 $ 13,126,918 $ 14,121,462</t>
  </si>
  <si>
    <t>Schedule of Selected Information about Sales of Fixed Maturities</t>
  </si>
  <si>
    <t>Selected information about sales of fixed maturities is as follows. For the Six Months Ended June 30, 2015 2014 Proceeds from sales $ 14,287 $ 28,194 Gross realized gains 82 16,286 Gross realized losses (104 ) (3 )</t>
  </si>
  <si>
    <t>Assets Measured at Fair Value on Recurring Basis</t>
  </si>
  <si>
    <t>The following table represents assets measured at fair value on a recurring basis. Fair Value Measurements at June 30, 2015 Using: Description Quoted Prices in Active Markets for Identical Assets (Level 1) Significant Other Observable Inputs (Level 2) Significant Unobservable Inputs (Level 3) Total Fair Value Fixed maturities available for sale: Bonds: U.S. Government direct, guaranteed, and government-sponsored enterprises $ — $ 354,556 $ — $ 354,556 States, municipalities, and political subdivisions — 1,429,363 — 1,429,363 Foreign governments — 24,083 — 24,083 Corporates, by sector: Financial — 2,883,531 68,538 2,952,069 Utilities 25,174 2,209,586 135,205 2,369,965 Energy — 1,583,301 27,330 1,610,631 Other corporate sectors — 4,474,070 290,956 4,765,026 Total corporates 25,174 11,150,488 522,029 11,697,691 Collateralized debt obligations — — 73,668 73,668 Other asset-backed securities — 20,632 — 20,632 Redeemable preferred stocks, by sector: Financial 15,226 476,848 — 492,074 Utilities — 29,395 — 29,395 Total redeemable preferred stocks 15,226 506,243 — 521,469 Total fixed maturities 40,400 13,485,365 595,697 14,121,462 Equity securities 712 — 833 1,545 Total fixed maturities and equity securities $ 41,112 $ 13,485,365 $ 596,530 $ 14,123,007 Percent of total 0.3 % 95.5 % 4.2 % 100.0 %</t>
  </si>
  <si>
    <t>Schedule of Changes in Assets Measured at Fair Value on a Recurring Basis Using Significant Unobservable Inputs</t>
  </si>
  <si>
    <t>The following table represents an analysis of changes in fair value measurements using significant unobservable inputs (Level 3). Analysis of Changes in Fair Value Measurements Using Significant Unobservable Inputs (Level 3) For the Six Months Ended June 30, 2015 Collateralized debt obligations Corporates (1) Equities Total Balance at January 1, 2015 $ 63,232 $ 512,714 $ 833 $ 576,779 Total gains or losses: Included in realized gains/losses — — — — Included in other comprehensive income 13,531 (8,426 ) — 5,105 Acquisitions — 19,400 — 19,400 Amortization 2,810 7 — 2,817 Other (2) (5,905 ) (1,666 ) — (7,571 ) Transfers in and/or out of Level 3 (3) — — — — Balance at June 30, 2015 $ 73,668 $ 522,029 $ 833 $ 596,530 Percent of total fixed maturity and equity securities 0.5 % 3.7 % — % 4.2 % For the Six Months Ended June 30, 2014 Collateralized debt obligations Corporates (1) Equities Total Balance at January 1, 2014 $ 58,205 $ 300,300 $ 776 $ 359,281 Total gains or losses: Included in realized gains/losses 15,924 1 — 15,925 Included in other comprehensive income 8,702 19,513 57 28,272 Acquisitions — 90,680 — 90,680 Sales (16,049 ) (1 ) — (16,050 ) Amortization 2,668 5 — 2,673 Other (2) (3,231 ) (1,165 ) — (4,396 ) Transfers in and/or out of Level 3 (3) — — — — Balance at June 30, 2014 $ 66,219 $ 409,333 $ 833 $ 476,385 Percent of total fixed maturity and equity securities 0.5 % 2.9 % — % 3.4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t>
  </si>
  <si>
    <t>Schedule of Additional Information About Investments in Unrealized Loss Position</t>
  </si>
  <si>
    <t>The following table discloses information about investments in an unrealized loss position. Less than Twelve Months Twelve Months or Longer Total Number of issues (Cusip numbers) held: As of June 30, 2015 407 61 468 As of December 31, 2014 80 173 253</t>
  </si>
  <si>
    <t>Schedule of Unrealized Investment Losses by Class of Investment</t>
  </si>
  <si>
    <t>The following table discloses unrealized investment losses by class of investment at June 30, 2015 for the period of time in a loss position. Torchmark does not view these investments as other-than-temporarily impaired. Analysis of Gross Unrealized Investment Losses At June 30, 2015 Less than Twelve Months Twelve Months or Longer Total Description of Securities Fair Value Unrealized Loss Fair Value Unrealized Loss Fair Value Unrealized Loss Fixed maturities available for sale: Investment grade: Bonds: U.S. Government direct, guaranteed, and government-sponsored enterprises $ 305,538 $ (16,522 ) $ 14,642 $ (900 ) $ 320,180 $ (17,422 ) States, municipalities and political subdivisions 79,844 (1,803 ) 1,687 (112 ) 81,531 (1,915 ) Foreign governments 4,134 (379 ) — — 4,134 (379 ) Corporates, by sector: Financial 334,577 (17,515 ) — — 334,577 (17,515 ) Utilities 498,821 (27,006 ) — — 498,821 (27,006 ) Energy 372,105 (30,440 ) 59,712 (9,727 ) 431,817 (40,167 ) Other corporate sectors 1,530,184 (96,962 ) 45,852 (7,340 ) 1,576,036 (104,302 ) Total corporates 2,735,687 (171,923 ) 105,564 (17,067 ) 2,841,251 (188,990 ) Redeemable preferred stocks, by sector: Utilities — — 1,645 (22 ) 1,645 (22 ) Total redeemable preferred stocks — — 1,645 (22 ) 1,645 (22 ) Total investment grade 3,125,203 (190,627 ) 123,538 (18,101 ) 3,248,741 (208,728 ) Below investment grade: Bonds: States, municipalities and political subdivisions — — 319 (236 ) 319 (236 ) Corporates, by sector: Financial — — 84,947 (20,851 ) 84,947 (20,851 ) Energy 55,653 (6,094 ) — — 55,653 (6,094 ) Other corporate sectors 15,889 (823 ) 57,213 (5,179 ) 73,102 (6,002 ) Total corporates 71,542 (6,917 ) 142,160 (26,030 ) 213,702 (32,947 ) Collateralized debt obligations — — 12,361 (7,639 ) 12,361 (7,639 ) Redeemable preferred stocks, by sector: Financial — — 55,582 (6,754 ) 55,582 (6,754 ) Total redeemable preferred stocks — — 55,582 (6,754 ) 55,582 (6,754 ) Total below investment grade 71,542 (6,917 ) 210,422 (40,659 ) 281,964 (47,576 ) Total fixed maturities 3,196,745 (197,544 ) 333,960 (58,760 ) 3,530,705 (256,304 ) Equity securities — — — — — — Total fixed maturities and equity securities $ 3,196,745 $ (197,544 ) $ 333,960 $ (58,760 ) $ 3,530,705 $ (256,304 )</t>
  </si>
  <si>
    <t>Supplemental Information about Changes to Accumulated Other Comprehensive Income (Tables)</t>
  </si>
  <si>
    <t>Schedule of Change in Balance by Component of Accumulated Other Comprehensive Income</t>
  </si>
  <si>
    <t>An analysis of the change in balance by component of Accumulated Other Comprehensive Income is as follows for the three and six month periods ended June 30, 2015 and 2014 . Components of Accumulated Other Comprehensive Income For the Three Months Ended June 30, 2015 Available for Deferred Foreign Pension Total Balance at April 1, 2015 $ 1,261,518 $ (10,334 ) $ 11,424 $ (96,967 ) $ 1,165,641 Other comprehensive income (loss) before reclassifications, net of tax (609,544 ) 1,919 (3,071 ) — (610,696 ) Reclassifications, net of tax (2,001 ) — — 2,375 374 Other comprehensive income (loss) (611,545 ) 1,919 (3,071 ) 2,375 (610,322 ) Balance at June 30, 2015 $ 649,973 $ (8,415 ) $ 8,353 $ (94,592 ) $ 555,319 For the Three Months Ended June 30, 2014 Available Deferred Foreign Pension Total Balance at April 1, 2014 $ 653,086 $ (9,476 ) $ 24,128 $ (61,680 ) $ 606,058 Other comprehensive income (loss) before reclassifications, net of tax 281,810 (1,979 ) 1,996 297 282,124 Reclassifications, net of tax (1,881 ) — — 1,673 (208 ) Other comprehensive income (loss) 279,929 (1,979 ) 1,996 1,970 281,916 Balance at June 30, 2014 $ 933,015 $ (11,455 ) $ 26,124 $ (59,710 ) $ 887,974 Note E—Supplemental Information about Changes to Accumulated Other Comprehensive Income (continued) Components of Accumulated Other Comprehensive Income For the Six Months Ended June 30, 2015 Available for Sale Assets Deferred Acquisition Costs Foreign Exchange Pension Adjustments Total Balance at January 1, 2015 $ 1,090,273 $ (10,758 ) $ 17,386 $ (99,449 ) $ 997,452 Other comprehensive income (loss) before reclassifications, net of tax (437,135 ) 2,343 (9,033 ) 117 (443,708 ) Reclassifications, net of tax (3,165 ) — — 4,740 1,575 Other comprehensive income (loss) (440,300 ) 2,343 (9,033 ) 4,857 (442,133 ) Balance at June 30, 2015 $ 649,973 $ (8,415 ) $ 8,353 $ (94,592 ) $ 555,319 For the Six Months Ended June 30, 2014 Available for Sale Assets Deferred Acquisition Costs Foreign Exchange Pension Adjustments Total Balance at January 1, 2014 $ 256,196 $ (6,728 ) $ 24,866 $ (63,353 ) $ 210,981 Other comprehensive income (loss) before reclassifications, net of tax 690,949 (4,727 ) 1,258 297 687,777 Reclassifications, net of tax (14,130 ) — — 3,346 (10,784 ) Other comprehensive income (loss) 676,819 (4,727 ) 1,258 3,643 676,993 Balance at June 30, 2014 $ 933,015 $ (11,455 ) $ 26,124 $ (59,710 ) $ 887,974</t>
  </si>
  <si>
    <t>Summary of Reclassifications Out of Accumulated Other Comprehensive Income</t>
  </si>
  <si>
    <t xml:space="preserve">Reclassifications out of Accumulated Other Comprehensive Income are presented below for the three and six month periods ended June 30, 2015 and 2014 . Reclassification Adjustments Three Months Ended Six Months Ended Affected line items in the Statement of Operations 2015 2014 2015 2014 Unrealized investment gains (losses) on available for sale assets: Realized (gains) losses $ (1,479 ) $ (577 ) $ (1,598 ) $ (17,196 ) Realized investment gains (losses) Amortization of (discount) premium (1,599 ) (2,317 ) (3,271 ) (4,544 ) Net investment income Total before tax (3,078 ) (2,894 ) (4,869 ) (21,740 ) Tax 1,077 1,013 1,704 7,610 Income Taxes Total after tax (2,001 ) (1,881 ) (3,165 ) (14,130 ) Pension adjustments: Amortization of prior service cost 82 528 163 1,056 Other operating expenses Amortization of actuarial gain (loss) 3,571 2,046 7,128 4,092 Other operating expenses Total before tax 3,653 2,574 7,291 5,148 Tax (1,278 ) (901 ) (2,551 ) (1,802 ) Income Taxes Total after tax 2,375 1,673 4,740 3,346 Total reclassifications (after tax) $ 374 $ (208 ) $ 1,575 $ (10,784 ) </t>
  </si>
  <si>
    <t>Business Segments (Tables)</t>
  </si>
  <si>
    <t>Schedule of Adjustments for Difference in Interim Medicare Part D Results for Segment Purposes and Gaap Table</t>
  </si>
  <si>
    <t>An analysis of the adjustments for the difference in the interim results as presented for segment purposes and GAAP for Medicare Part D is as follows: Six Months Ended 2015 2014 Benefit costs deferred $ 47,335 $ 60,899 Government risk-sharing premium adjustment (16,470 ) (35,131 ) Pre-tax addition to segment interim period income $ 30,865 $ 25,768 After tax amount $ 20,062 $ 16,749</t>
  </si>
  <si>
    <t>Reconciliation of Health Premium Included in the Segment Analysis</t>
  </si>
  <si>
    <t>A reconciliation of health premium included in the segment analysis with health premium as reported in the Condensed Consolidated Statements of Operations is presented in the following table. Six Months Ended 2015 2014 % Change Premium per segment analysis: Medicare Part D premium $ 154,705 $ 167,990 (8 ) Other health premium 461,082 434,533 6 Part D risk-sharing adjustment 16,470 35,131 (53 ) Health premium per Condensed Consolidated Statements of Operations $ 632,257 $ 637,654 (1 )</t>
  </si>
  <si>
    <t>Reconciliation of Segment Operating Information to Consolidated Statement of Operations</t>
  </si>
  <si>
    <t>Reconciliation of Segment Operating Information to the Consolidated Statement of Operations For the Six Months Ended June 30, 2015 Life Health Medicare Part D Annuity Investment Other &amp; Corporate Adjustments Consolidated Revenue: Premium $ 1,033,380 $ 461,082 $ 154,705 $ 78 $ 16,470 (1) $ 1,665,715 Net investment income $ 386,419 386,419 Other income $ 1,464 (104 ) (3) 1,360 Total revenue 1,033,380 461,082 154,705 78 386,419 1,464 16,366 2,053,494 Expenses: Policy benefits 687,065 299,227 130,764 19,799 47,335 (1) 1,184,190 Required interest on: Policy reserves (273,615 ) (34,034 ) (26,756 ) 334,405 — Deferred acquisition costs 85,985 11,358 446 607 (98,396 ) — Amortization of acquisition costs 177,265 40,924 1,769 4,209 224,167 Commissions, premium taxes, and non-deferred acquisition costs 75,900 40,418 11,049 23 (104 ) (3) 127,286 Insurance administrative expense (2) 94,063 94,063 Parent expense 4,485 4,485 Stock compensation expense 15,041 15,041 Interest expense 38,174 38,174 Total expenses 752,600 357,893 144,028 (2,118 ) 274,183 113,589 47,231 1,687,406 Subtotal 280,780 103,189 10,677 2,196 112,236 (112,125 ) (30,865 ) 366,088 Nonoperating items 30,865 (1) 30,865 Measure of segment profitability (pretax) $ 280,780 $ 103,189 $ 10,677 $ 2,196 $ 112,236 $ (112,125 ) $ — 396,953 Deduct applicable income taxes (129,909 ) Segment profits after tax 267,044 Add back income taxes applicable to segment profitability 129,909 Add (deduct) realized investment gains (losses) 2,732 Deduct Part D adjustment (1) (30,865 ) Pretax income per Condensed Consolidated Statement of Operations $ 368,820 (1) Medicare Part D items adjusted to GAAP from the segment analysis, which matches expected benefits with policy premium. (2) Administrative expense is not allocated to insurance segments. (3) Elimination of intersegment commission. Reconciliation of Segment Operating Information to the Condensed Consolidated Statement of Operations * For the Six Months Ended June 30, 2014 Life Health Medicare Part D Annuity Investment Other &amp; Corporate Adjustments Consolidated Revenue: Premium $ 981,010 $ 434,533 $ 167,990 $ 222 $ 35,131 (1) $ 1,618,886 Net investment income $ 377,981 377,981 Other income $ 1,266 (122 ) (3) 1,144 Total revenue 981,010 434,533 167,990 222 377,981 1,266 35,009 1,998,011 Expenses: Policy benefits 641,311 280,140 135,233 21,084 63,956 (1,5) 1,141,724 Required interest on: Policy reserves (262,328 ) (31,758 ) (27,616 ) 321,702 — Deferred acquisition costs 83,633 11,223 354 764 (95,974 ) — Amortization of acquisition costs 167,991 36,072 1,377 3,854 209,294 Commissions, premium taxes, and non-deferred acquisition costs 69,068 39,611 12,815 26 (122 ) (3) 121,398 Insurance administrative expense (2) 89,573 2,337 (4) 91,910 Parent expense 4,045 4,045 Stock compensation expense 17,401 17,401 Interest expense 38,086 38,086 Total expenses 699,675 335,288 149,779 (1,888 ) 263,814 111,019 66,171 1,623,858 Subtotal 281,335 99,245 18,211 2,110 114,167 (109,753 ) (31,162 ) 374,153 Nonoperating items 31,162 (1,4,5) 31,162 Measure of segment profitability (pretax) $ 281,335 $ 99,245 $ 18,211 $ 2,110 $ 114,167 $ (109,753 ) $ — 405,315 Deduct applicable income taxes (132,458 ) Segment profits after tax 272,857 Add back income taxes applicable to segment profitability 132,458 Add (deduct) realized investment gains (losses) 17,196 Deduct Part D adjustment (1) (25,768 ) Deduct legal settlement expenses (4) (2,337 ) Deduct administrative settlements (5) (3,057 ) Pretax income from continuing operations per Condensed Consolidated Statement of Operations $ 391,349 (1) Medicare Part D items adjusted to GAAP from the segment analysis, which matches expected benefits with policy premium. (2) Administrative expense is not allocated to insurance segments. (3) Elimination of intersegment commission. (4) Legal settlement expenses. (5) Administrative settlements. * Retrospectively adjusted to give effect to the adoption of ASU 2014-01 as described in Note G-Adoption of New Accounting Standards.</t>
  </si>
  <si>
    <t>Analysis of Profitability By Segment</t>
  </si>
  <si>
    <t>The following table summarizes the measures of segment profitability for comparison. It also reconciles segment profits to net income. Analysis of Profitability by Segment Six Months Ended June 30, Increase (Decrease) 2015 2014* Amount % Life $ 280,780 $ 281,335 $ (555 ) — Health 103,189 99,245 3,944 4 Medicare Part D 10,677 18,211 (7,534 ) (41 ) Annuity 2,196 2,110 86 4 Investment 112,236 114,167 (1,931 ) (2 ) Other and corporate: Other income 1,464 1,266 198 16 Administrative expense (94,063 ) (89,573 ) (4,490 ) 5 Corporate (19,526 ) (21,446 ) 1,920 (9 ) Pretax total 396,953 405,315 (8,362 ) (2 ) Applicable taxes (129,909 ) (132,458 ) 2,549 (2 ) Total 267,044 272,857 (5,813 ) (2 ) Reconciling items, net of tax: Realized gains (losses) - Investments 1,776 11,177 (9,401 ) Part D adjustment (20,062 ) (16,749 ) (3,313 ) Administrative settlements — (1,987 ) 1,987 Legal settlement expense — (1,519 ) 1,519 Net income $ 248,758 $ 263,779 $ (15,021 ) (6 ) * Retrospectively adjusted to give effect to the adoption of ASU 2014-01 as described in Note G-Adoption of New Accounting Standards.</t>
  </si>
  <si>
    <t>Adoption of New Accounting Standards (Tables)</t>
  </si>
  <si>
    <t>Schedule of New Accounting Pronouncements and Changes in Accounting Principles</t>
  </si>
  <si>
    <t>The following table reflects a summary of the impact of the retrospectively adjusted balances on the Company's Condensed Consolidated Statements of Operations for the three and six months ended June 30, 2014 . Three Months Ended June 30, 2014 Income Statement As previously reported Adjustments As adjusted Net investment income $ 182,877 $ 7,053 $ 189,930 Total revenue 983,983 7,053 991,036 Income before income taxes 186,758 7,053 193,811 Income taxes (55,835 ) (7,053 ) (62,888 ) Net income 130,923 — 130,923 Six Months Ended June 30, 2014 Income Statement As previously reported Adjustments As adjusted Net investment income $ 363,877 $ 14,104 $ 377,981 Total revenue 2,001,103 14,104 2,015,207 Income before income taxes 377,245 14,104 391,349 Income taxes (113,466 ) (14,104 ) (127,570 ) Net income 263,779 — 263,779</t>
  </si>
  <si>
    <t>Earnings Per Share - Reconciliation of Basic and Diluted Weighted - Average Shares Outstanding (Detail) - shares</t>
  </si>
  <si>
    <t>Basic weighted average shares outstanding</t>
  </si>
  <si>
    <t>Weighted average dilutive options outstanding</t>
  </si>
  <si>
    <t>Diluted weighted average shares outstanding</t>
  </si>
  <si>
    <t>Antidilutive shares</t>
  </si>
  <si>
    <t>Postretirement Benefit Plans - Schedule of Post-Retirement Benefit Costs (Detail) - USD ($) $ in Thousands</t>
  </si>
  <si>
    <t>Pension Benefits [Member]</t>
  </si>
  <si>
    <t>Defined Benefit Plan Disclosure [Line Items]</t>
  </si>
  <si>
    <t>Service cost</t>
  </si>
  <si>
    <t>Interest cost</t>
  </si>
  <si>
    <t>Expected return on assets</t>
  </si>
  <si>
    <t>Amortization:</t>
  </si>
  <si>
    <t>Prior service cost</t>
  </si>
  <si>
    <t>Actuarial (gain) loss</t>
  </si>
  <si>
    <t>Direct recognition of expense</t>
  </si>
  <si>
    <t>Net periodic benefit cost</t>
  </si>
  <si>
    <t>Other Benefits [Member]</t>
  </si>
  <si>
    <t>Postretirement Benefit Plans - Schedule of Defined-Benefit Plans Disclosures (Detail) - USD ($) $ in Thousands</t>
  </si>
  <si>
    <t>Defined benefit pension plans-fair value of plan assets</t>
  </si>
  <si>
    <t>Percent of total pension assets</t>
  </si>
  <si>
    <t>100.00%</t>
  </si>
  <si>
    <t>Other Fixed Maturities [Member]</t>
  </si>
  <si>
    <t>0.00%</t>
  </si>
  <si>
    <t>Equity Securities [Member]</t>
  </si>
  <si>
    <t>40.00%</t>
  </si>
  <si>
    <t>39.00%</t>
  </si>
  <si>
    <t>Guaranteed Annuity Contract [Member]</t>
  </si>
  <si>
    <t>5.00%</t>
  </si>
  <si>
    <t>Other [Member]</t>
  </si>
  <si>
    <t>1.00%</t>
  </si>
  <si>
    <t>Corporate Bonds [Member]</t>
  </si>
  <si>
    <t>48.00%</t>
  </si>
  <si>
    <t>52.00%</t>
  </si>
  <si>
    <t>Short-term Investments [Member]</t>
  </si>
  <si>
    <t>6.00%</t>
  </si>
  <si>
    <t>3.00%</t>
  </si>
  <si>
    <t>Postretirement Benefit Plans - Additional Information (Detail) - USD ($) $ in Millions</t>
  </si>
  <si>
    <t>12 Months Ended</t>
  </si>
  <si>
    <t>Defined Benefit Plans and Other Postretirement Benefit Plans Table Text Block [Line Items]</t>
  </si>
  <si>
    <t>Liability related to funded defined-benefit pension plans</t>
  </si>
  <si>
    <t>Contributions to benefit plans</t>
  </si>
  <si>
    <t>Insurance cash value and Rabbi Trust investments supporting supplemental pension plan liability</t>
  </si>
  <si>
    <t>Non-qualified supplemental retirement pension plan liability</t>
  </si>
  <si>
    <t>Maximum [Member]</t>
  </si>
  <si>
    <t>Expected contributions in current fiscal year</t>
  </si>
  <si>
    <t>Investments - Summary of Fixed Maturities and Equity Securities Available for Sale by Component (Detail) - USD ($) $ in Thousands</t>
  </si>
  <si>
    <t>Schedule of Available-for-sale Securities [Line Items]</t>
  </si>
  <si>
    <t>Fixed Maturities, Available for Sale, Amortized Cost</t>
  </si>
  <si>
    <t>Debt Securities Fair Value</t>
  </si>
  <si>
    <t>Equity Securities Cost or Amortized Cost</t>
  </si>
  <si>
    <t>Equity Securities Fair Value</t>
  </si>
  <si>
    <t>Total Available for Sale Securities Cost</t>
  </si>
  <si>
    <t>Gross Unrealized Gains</t>
  </si>
  <si>
    <t>Gross Unrealized Losses</t>
  </si>
  <si>
    <t>Total Available for Sale Securities Fair Value</t>
  </si>
  <si>
    <t>Fixed Maturities [Member]</t>
  </si>
  <si>
    <t>Percentage of Total Fixed Maturities At Fair Value</t>
  </si>
  <si>
    <t>Fixed Maturities [Member] | U.S. Government Direct, Guaranteed, and Government-Sponsored Enterprises [Member]</t>
  </si>
  <si>
    <t>Fixed Maturities [Member] | States, Municipalities, and Political Subdivisions [Member]</t>
  </si>
  <si>
    <t>10.00%</t>
  </si>
  <si>
    <t>Fixed Maturities [Member] | Foreign Governments [Member]</t>
  </si>
  <si>
    <t>Fixed Maturities [Member] | Corporates [Member]</t>
  </si>
  <si>
    <t>83.00%</t>
  </si>
  <si>
    <t>Fixed Maturities [Member] | Collateralized Debt Obligations [Member]</t>
  </si>
  <si>
    <t>Fixed Maturities [Member] | Other Asset-backed Securities [Member]</t>
  </si>
  <si>
    <t>Fixed Maturities [Member] | Redeemable Preferred Stocks [Member]</t>
  </si>
  <si>
    <t>4.00%</t>
  </si>
  <si>
    <t>Financial [Member] | Fixed Maturities [Member] | Corporates [Member]</t>
  </si>
  <si>
    <t>21.00%</t>
  </si>
  <si>
    <t>Financial [Member] | Fixed Maturities [Member] | Redeemable Preferred Stocks [Member]</t>
  </si>
  <si>
    <t>Utilities [Member] | Fixed Maturities [Member] | Corporates [Member]</t>
  </si>
  <si>
    <t>17.00%</t>
  </si>
  <si>
    <t>Utilities [Member] | Fixed Maturities [Member] | Redeemable Preferred Stocks [Member]</t>
  </si>
  <si>
    <t>Energy [Member] | Fixed Maturities [Member] | Corporates [Member]</t>
  </si>
  <si>
    <t>11.00%</t>
  </si>
  <si>
    <t>Other Corporate Sectors [Member] | Fixed Maturities [Member] | Corporates [Member]</t>
  </si>
  <si>
    <t>34.00%</t>
  </si>
  <si>
    <t>Investments - Schedule of Fixed Maturities by Contractual Maturity (Detail) - USD ($) $ in Thousands</t>
  </si>
  <si>
    <t>Due in one year or less</t>
  </si>
  <si>
    <t>Due from one to five years</t>
  </si>
  <si>
    <t>Due from five to ten years</t>
  </si>
  <si>
    <t>Due from ten to twenty years</t>
  </si>
  <si>
    <t>Due after twenty years</t>
  </si>
  <si>
    <t>Mortgage-backed and asset-backed securities</t>
  </si>
  <si>
    <t>Fixed Maturities, Available for Sale, Fair Value</t>
  </si>
  <si>
    <t>Investments - Schedule of Selected Information about Sales of Fixed Maturities (Detail) - USD ($) $ in Thousands</t>
  </si>
  <si>
    <t>Proceeds from sales</t>
  </si>
  <si>
    <t>Gross realized gains</t>
  </si>
  <si>
    <t>Gross realized losses</t>
  </si>
  <si>
    <t>Investments - Assets Measured at Fair Value on Recurring Basis (Detail) - USD ($) $ in Thousands</t>
  </si>
  <si>
    <t>Fair Value, Assets and Liabilities Measured on Recurring and Nonrecurring Basis [Line Items]</t>
  </si>
  <si>
    <t>Fair value fixed maturities measured on recurring basis</t>
  </si>
  <si>
    <t>Total fixed maturities and equity securities</t>
  </si>
  <si>
    <t>Percent of total</t>
  </si>
  <si>
    <t>U.S. Government Direct, Guaranteed, and Government-Sponsored Enterprises [Member] | Fixed Maturities [Member]</t>
  </si>
  <si>
    <t>States, Municipalities, and Political Subdivisions [Member] | Fixed Maturities [Member]</t>
  </si>
  <si>
    <t>Foreign Governments [Member] | Fixed Maturities [Member]</t>
  </si>
  <si>
    <t>Corporates [Member] | Fixed Maturities [Member]</t>
  </si>
  <si>
    <t>Collateralized Debt Obligations [Member] | Fixed Maturities [Member]</t>
  </si>
  <si>
    <t>Other Asset-backed Securities [Member] | Fixed Maturities [Member]</t>
  </si>
  <si>
    <t>Redeemable Preferred Stocks [Member] | Fixed Maturities [Member]</t>
  </si>
  <si>
    <t>Fair Value, Inputs, Level 1 [Member]</t>
  </si>
  <si>
    <t>0.30%</t>
  </si>
  <si>
    <t>Fair Value, Inputs, Level 1 [Member] | Fixed Maturities [Member]</t>
  </si>
  <si>
    <t>Fair Value, Inputs, Level 1 [Member] | Equity Securities [Member]</t>
  </si>
  <si>
    <t>Fair Value, Inputs, Level 1 [Member] | U.S. Government Direct, Guaranteed, and Government-Sponsored Enterprises [Member] | Fixed Maturities [Member]</t>
  </si>
  <si>
    <t>Fair Value, Inputs, Level 1 [Member] | States, Municipalities, and Political Subdivisions [Member] | Fixed Maturities [Member]</t>
  </si>
  <si>
    <t>Fair Value, Inputs, Level 1 [Member] | Foreign Governments [Member] | Fixed Maturities [Member]</t>
  </si>
  <si>
    <t>Fair Value, Inputs, Level 1 [Member] | Corporates [Member] | Fixed Maturities [Member]</t>
  </si>
  <si>
    <t>Fair Value, Inputs, Level 1 [Member] | Collateralized Debt Obligations [Member] | Fixed Maturities [Member]</t>
  </si>
  <si>
    <t>Fair Value, Inputs, Level 1 [Member] | Other Asset-backed Securities [Member] | Fixed Maturities [Member]</t>
  </si>
  <si>
    <t>Fair Value, Inputs, Level 1 [Member] | Redeemable Preferred Stocks [Member] | Fixed Maturities [Member]</t>
  </si>
  <si>
    <t>Fair Value, Inputs, Level 2 [Member]</t>
  </si>
  <si>
    <t>95.50%</t>
  </si>
  <si>
    <t>Fair Value, Inputs, Level 2 [Member] | Fixed Maturities [Member]</t>
  </si>
  <si>
    <t>Fair Value, Inputs, Level 2 [Member] | Equity Securities [Member]</t>
  </si>
  <si>
    <t>Fair Value, Inputs, Level 2 [Member] | U.S. Government Direct, Guaranteed, and Government-Sponsored Enterprises [Member] | Fixed Maturities [Member]</t>
  </si>
  <si>
    <t>Fair Value, Inputs, Level 2 [Member] | States, Municipalities, and Political Subdivisions [Member] | Fixed Maturities [Member]</t>
  </si>
  <si>
    <t>Fair Value, Inputs, Level 2 [Member] | Foreign Governments [Member] | Fixed Maturities [Member]</t>
  </si>
  <si>
    <t>Fair Value, Inputs, Level 2 [Member] | Corporates [Member] | Fixed Maturities [Member]</t>
  </si>
  <si>
    <t>Fair Value, Inputs, Level 2 [Member] | Collateralized Debt Obligations [Member] | Fixed Maturities [Member]</t>
  </si>
  <si>
    <t>Fair Value, Inputs, Level 2 [Member] | Other Asset-backed Securities [Member] | Fixed Maturities [Member]</t>
  </si>
  <si>
    <t>Fair Value, Inputs, Level 2 [Member] | Redeemable Preferred Stocks [Member] | Fixed Maturities [Member]</t>
  </si>
  <si>
    <t>Fair Value, Inputs, Level 3 [Member]</t>
  </si>
  <si>
    <t>4.20%</t>
  </si>
  <si>
    <t>Fair Value, Inputs, Level 3 [Member] | Fixed Maturities [Member]</t>
  </si>
  <si>
    <t>Fair Value, Inputs, Level 3 [Member] | Equity Securities [Member]</t>
  </si>
  <si>
    <t>Fair Value, Inputs, Level 3 [Member] | U.S. Government Direct, Guaranteed, and Government-Sponsored Enterprises [Member] | Fixed Maturities [Member]</t>
  </si>
  <si>
    <t>Fair Value, Inputs, Level 3 [Member] | States, Municipalities, and Political Subdivisions [Member] | Fixed Maturities [Member]</t>
  </si>
  <si>
    <t>Fair Value, Inputs, Level 3 [Member] | Foreign Governments [Member] | Fixed Maturities [Member]</t>
  </si>
  <si>
    <t>Fair Value, Inputs, Level 3 [Member] | Corporates [Member] | Fixed Maturities [Member]</t>
  </si>
  <si>
    <t>Fair Value, Inputs, Level 3 [Member] | Collateralized Debt Obligations [Member] | Fixed Maturities [Member]</t>
  </si>
  <si>
    <t>Fair Value, Inputs, Level 3 [Member] | Other Asset-backed Securities [Member] | Fixed Maturities [Member]</t>
  </si>
  <si>
    <t>Fair Value, Inputs, Level 3 [Member] | Redeemable Preferred Stocks [Member] | Fixed Maturities [Member]</t>
  </si>
  <si>
    <t>Financial [Member] | Corporates [Member] | Fixed Maturities [Member]</t>
  </si>
  <si>
    <t>Financial [Member] | Redeemable Preferred Stocks [Member] | Fixed Maturities [Member]</t>
  </si>
  <si>
    <t>Financial [Member] | Fair Value, Inputs, Level 1 [Member] | Corporates [Member] | Fixed Maturities [Member]</t>
  </si>
  <si>
    <t>Financial [Member] | Fair Value, Inputs, Level 1 [Member] | Redeemable Preferred Stocks [Member] | Fixed Maturities [Member]</t>
  </si>
  <si>
    <t>Financial [Member] | Fair Value, Inputs, Level 2 [Member] | Corporates [Member] | Fixed Maturities [Member]</t>
  </si>
  <si>
    <t>Financial [Member] | Fair Value, Inputs, Level 2 [Member] | Redeemable Preferred Stocks [Member] | Fixed Maturities [Member]</t>
  </si>
  <si>
    <t>Financial [Member] | Fair Value, Inputs, Level 3 [Member] | Corporates [Member] | Fixed Maturities [Member]</t>
  </si>
  <si>
    <t>Financial [Member] | Fair Value, Inputs, Level 3 [Member] | Redeemable Preferred Stocks [Member] | Fixed Maturities [Member]</t>
  </si>
  <si>
    <t>Utilities [Member] | Corporates [Member] | Fixed Maturities [Member]</t>
  </si>
  <si>
    <t>Utilities [Member] | Redeemable Preferred Stocks [Member] | Fixed Maturities [Member]</t>
  </si>
  <si>
    <t>Utilities [Member] | Fair Value, Inputs, Level 1 [Member] | Corporates [Member] | Fixed Maturities [Member]</t>
  </si>
  <si>
    <t>Utilities [Member] | Fair Value, Inputs, Level 1 [Member] | Redeemable Preferred Stocks [Member] | Fixed Maturities [Member]</t>
  </si>
  <si>
    <t>Utilities [Member] | Fair Value, Inputs, Level 2 [Member] | Corporates [Member] | Fixed Maturities [Member]</t>
  </si>
  <si>
    <t>Utilities [Member] | Fair Value, Inputs, Level 2 [Member] | Redeemable Preferred Stocks [Member] | Fixed Maturities [Member]</t>
  </si>
  <si>
    <t>Utilities [Member] | Fair Value, Inputs, Level 3 [Member] | Corporates [Member] | Fixed Maturities [Member]</t>
  </si>
  <si>
    <t>Utilities [Member] | Fair Value, Inputs, Level 3 [Member] | Redeemable Preferred Stocks [Member] | Fixed Maturities [Member]</t>
  </si>
  <si>
    <t>Energy [Member] | Corporates [Member] | Fixed Maturities [Member]</t>
  </si>
  <si>
    <t>Energy [Member] | Fair Value, Inputs, Level 1 [Member] | Corporates [Member] | Fixed Maturities [Member]</t>
  </si>
  <si>
    <t>Energy [Member] | Fair Value, Inputs, Level 2 [Member] | Corporates [Member] | Fixed Maturities [Member]</t>
  </si>
  <si>
    <t>Energy [Member] | Fair Value, Inputs, Level 3 [Member] | Corporates [Member] | Fixed Maturities [Member]</t>
  </si>
  <si>
    <t>Other Corporate Sectors [Member] | Corporates [Member] | Fixed Maturities [Member]</t>
  </si>
  <si>
    <t>Other Corporate Sectors [Member] | Fair Value, Inputs, Level 1 [Member] | Corporates [Member] | Fixed Maturities [Member]</t>
  </si>
  <si>
    <t>Other Corporate Sectors [Member] | Fair Value, Inputs, Level 2 [Member] | Corporates [Member] | Fixed Maturities [Member]</t>
  </si>
  <si>
    <t>Other Corporate Sectors [Member] | Fair Value, Inputs, Level 3 [Member] | Corporates [Member] | Fixed Maturities [Member]</t>
  </si>
  <si>
    <t>Investments - Schedule of Changes in Assets Measured at Fair Value on a Recurring Basis Using Significant Unobservable Inputs (Level 3) (Detail) - USD ($) $ in Thousands</t>
  </si>
  <si>
    <t>Investment [Line Items]</t>
  </si>
  <si>
    <t>Beginning Balance</t>
  </si>
  <si>
    <t>Included in realized gains/losses</t>
  </si>
  <si>
    <t>Included in other comprehensive income</t>
  </si>
  <si>
    <t>Acquisitions</t>
  </si>
  <si>
    <t>Sales</t>
  </si>
  <si>
    <t>Amortization</t>
  </si>
  <si>
    <t>Other</t>
  </si>
  <si>
    <t>Transfers in and/or out of Level 3</t>
  </si>
  <si>
    <t>Ending Balance</t>
  </si>
  <si>
    <t>Percent of total fixed maturity and equity securities</t>
  </si>
  <si>
    <t>3.40%</t>
  </si>
  <si>
    <t>Collateralized Debt Obligations [Member]</t>
  </si>
  <si>
    <t>0.50%</t>
  </si>
  <si>
    <t>Corporates [Member]</t>
  </si>
  <si>
    <t>3.70%</t>
  </si>
  <si>
    <t>2.90%</t>
  </si>
  <si>
    <t>Investments - Additional Information (Detail) - Issue</t>
  </si>
  <si>
    <t>Total issues of fixed-maturities and equities</t>
  </si>
  <si>
    <t>Investments - Schedule of Additional Information about Investments in Unrealized Loss Position (Detail) - Issue</t>
  </si>
  <si>
    <t>Number of issues (Cusip numbers) held:</t>
  </si>
  <si>
    <t>Less than Twelve Months</t>
  </si>
  <si>
    <t>Twelve Months or Longer</t>
  </si>
  <si>
    <t>Number of issues (Cusip numbers) held, Total</t>
  </si>
  <si>
    <t>Investments - Schedule of Unrealized Investment Losses by Class of Investment (Detail) $ in Thousands</t>
  </si>
  <si>
    <t>Jun. 30, 2015USD ($)</t>
  </si>
  <si>
    <t>Fair Value, Less than Twelve Months</t>
  </si>
  <si>
    <t>Fair Value, Twelve Months or Longer</t>
  </si>
  <si>
    <t>Fair Value, Total</t>
  </si>
  <si>
    <t>Unrealized Loss Less Than Twelve Months</t>
  </si>
  <si>
    <t>Unrealized Loss Twelve Months or Longer</t>
  </si>
  <si>
    <t>Unrealized Loss Total</t>
  </si>
  <si>
    <t>External Credit Rating, Investment Grade [Member] | Fixed Maturities [Member]</t>
  </si>
  <si>
    <t>External Credit Rating, Investment Grade [Member] | U.S. Government Direct, Guaranteed, and Government-Sponsored Enterprises [Member] | Fixed Maturities [Member]</t>
  </si>
  <si>
    <t>External Credit Rating, Investment Grade [Member] | States, Municipalities, and Political Subdivisions [Member] | Fixed Maturities [Member]</t>
  </si>
  <si>
    <t>External Credit Rating, Investment Grade [Member] | Foreign Governments [Member] | Fixed Maturities [Member]</t>
  </si>
  <si>
    <t>External Credit Rating, Investment Grade [Member] | Corporates [Member] | Fixed Maturities [Member]</t>
  </si>
  <si>
    <t>External Credit Rating, Investment Grade [Member] | Redeemable Preferred Stocks [Member] | Fixed Maturities [Member]</t>
  </si>
  <si>
    <t>External Credit Rating, Investment Grade [Member] | Financial [Member] | Corporates [Member] | Fixed Maturities [Member]</t>
  </si>
  <si>
    <t>External Credit Rating, Investment Grade [Member] | Utilities [Member] | Corporates [Member] | Fixed Maturities [Member]</t>
  </si>
  <si>
    <t>External Credit Rating, Investment Grade [Member] | Utilities [Member] | Redeemable Preferred Stocks [Member] | Fixed Maturities [Member]</t>
  </si>
  <si>
    <t>External Credit Rating, Investment Grade [Member] | Energy [Member] | Corporates [Member] | Fixed Maturities [Member]</t>
  </si>
  <si>
    <t>External Credit Rating, Investment Grade [Member] | Other Corporate Sectors [Member] | Corporates [Member] | Fixed Maturities [Member]</t>
  </si>
  <si>
    <t>External Credit Rating, Non Investment Grade [Member] | Fixed Maturities [Member]</t>
  </si>
  <si>
    <t>External Credit Rating, Non Investment Grade [Member] | States, Municipalities, and Political Subdivisions [Member] | Fixed Maturities [Member]</t>
  </si>
  <si>
    <t>External Credit Rating, Non Investment Grade [Member] | Corporates [Member] | Fixed Maturities [Member]</t>
  </si>
  <si>
    <t>External Credit Rating, Non Investment Grade [Member] | Collateralized Debt Obligations [Member] | Fixed Maturities [Member]</t>
  </si>
  <si>
    <t>External Credit Rating, Non Investment Grade [Member] | Redeemable Preferred Stocks [Member] | Fixed Maturities [Member]</t>
  </si>
  <si>
    <t>External Credit Rating, Non Investment Grade [Member] | Financial [Member] | Corporates [Member] | Fixed Maturities [Member]</t>
  </si>
  <si>
    <t>External Credit Rating, Non Investment Grade [Member] | Financial [Member] | Redeemable Preferred Stocks [Member] | Fixed Maturities [Member]</t>
  </si>
  <si>
    <t>External Credit Rating, Non Investment Grade [Member] | Energy [Member] | Corporates [Member] | Fixed Maturities [Member]</t>
  </si>
  <si>
    <t>External Credit Rating, Non Investment Grade [Member] | Other Corporate Sectors [Member] | Corporates [Member] | Fixed Maturities [Member]</t>
  </si>
  <si>
    <t>Supplemental Information about Changes to Accumulated Other Comprehensive Income - Schedule of Change in Balance by Component of Accumulated Other Comprehensive Income (Detail) - USD ($) $ in Thousands</t>
  </si>
  <si>
    <t>Accumulated Other Comprehensive Income, Net of Tax [Roll Forward]</t>
  </si>
  <si>
    <t>Accumulated other comprehensive income (loss), Beginning Balance</t>
  </si>
  <si>
    <t>Other comprehensive income (loss) before reclassifications, net of tax</t>
  </si>
  <si>
    <t>Reclassifications, net of tax</t>
  </si>
  <si>
    <t>Accumulated other comprehensive income (loss), Ending Balance</t>
  </si>
  <si>
    <t>Available for Sale Assets [Member]</t>
  </si>
  <si>
    <t>Deferred Acquisition Costs [Member]</t>
  </si>
  <si>
    <t>Foreign Exchange [Member]</t>
  </si>
  <si>
    <t>Pension adjustments [Member]</t>
  </si>
  <si>
    <t>Supplemental Information about Changes to Accumulated Other Comprehensive Income - Summary of Reclassification out of Accumulated Other Comprehensive Income (Detail) - USD ($) $ in Thousands</t>
  </si>
  <si>
    <t>Reclassification Adjustment out of Accumulated Other Comprehensive Income on Derivatives [Line Items]</t>
  </si>
  <si>
    <t>Realized (gains) losses</t>
  </si>
  <si>
    <t>Amortization of (discount) premium</t>
  </si>
  <si>
    <t>Reclassification out of Accumulated Other Comprehensive Income [Member]</t>
  </si>
  <si>
    <t>Reclassification out of Accumulated Other Comprehensive Income [Member] | Accumulated Net Investment Gain (Loss) Attributable to Parent [Member]</t>
  </si>
  <si>
    <t>Total before tax</t>
  </si>
  <si>
    <t>Reclassification out of Accumulated Other Comprehensive Income [Member] | Pension adjustments [Member]</t>
  </si>
  <si>
    <t>Amortization of prior service cost</t>
  </si>
  <si>
    <t>Amortization of actuarial gain (loss)</t>
  </si>
  <si>
    <t>Business Segments - Adjustments for Difference in Interim Medicare Part D Results for Segment Purposes and GAAP (Detail) - USD ($) $ in Thousands</t>
  </si>
  <si>
    <t>Segment Reporting Disclosure [Line Items]</t>
  </si>
  <si>
    <t>Benefit costs deferred</t>
  </si>
  <si>
    <t>Government risk-sharing premium adjustment</t>
  </si>
  <si>
    <t>Pre-tax addition to segment interim period income</t>
  </si>
  <si>
    <t>After tax amount</t>
  </si>
  <si>
    <t>Medicare Part D [Member]</t>
  </si>
  <si>
    <t>Adjustments [Member]</t>
  </si>
  <si>
    <t>Adjustments [Member] | Medicare Part D [Member]</t>
  </si>
  <si>
    <t>Business Segments - Reconciliation of Health Premium Included in the segment Analysis (Detail) - USD ($) $ in Thousands</t>
  </si>
  <si>
    <t>Segment Reporting Information [Line Items]</t>
  </si>
  <si>
    <t>Health premium earned per segment, Change %</t>
  </si>
  <si>
    <t>(1.00%)</t>
  </si>
  <si>
    <t>(8.00%)</t>
  </si>
  <si>
    <t>Other Health [Member]</t>
  </si>
  <si>
    <t>Part D risk sharing adjustment [Member]</t>
  </si>
  <si>
    <t>(53.00%)</t>
  </si>
  <si>
    <t>Business Segments - Additional Information (Detail) - USD ($) $ in Thousands</t>
  </si>
  <si>
    <t>Litigation settlement amount related to insurance operations</t>
  </si>
  <si>
    <t>Administrative settlement expense</t>
  </si>
  <si>
    <t>Administrative settlement, after tax</t>
  </si>
  <si>
    <t>Settled Litigation Regarding Investments [Member]</t>
  </si>
  <si>
    <t>Litigation settlement expense, after tax</t>
  </si>
  <si>
    <t>Litigation settlement amount related to investments</t>
  </si>
  <si>
    <t>Settled Litigation Regarding Non-Insurance Matter [Member]</t>
  </si>
  <si>
    <t>Prior Year Litigation Matter [Member]</t>
  </si>
  <si>
    <t>Business Segments - Reconciliation of Segment Operating Information to Consolidated Statement of Operations (Detail) - USD ($) $ in Thousands</t>
  </si>
  <si>
    <t>Premium</t>
  </si>
  <si>
    <t>Expenses:</t>
  </si>
  <si>
    <t>Policy benefits</t>
  </si>
  <si>
    <t>Policy reserves</t>
  </si>
  <si>
    <t>Amortization of acquisition costs</t>
  </si>
  <si>
    <t>Insurance administrative expense</t>
  </si>
  <si>
    <t>Parent expense</t>
  </si>
  <si>
    <t>Stock compensation expense</t>
  </si>
  <si>
    <t>Subtotal</t>
  </si>
  <si>
    <t>Nonoperating items</t>
  </si>
  <si>
    <t>Measure of segment profitability (pretax)</t>
  </si>
  <si>
    <t>Deduct applicable income taxes</t>
  </si>
  <si>
    <t>Net operating income</t>
  </si>
  <si>
    <t>Add (deduct) realized investment gains (losses)</t>
  </si>
  <si>
    <t>Deduct Part D adjustment</t>
  </si>
  <si>
    <t>Deduct legal settlement expenses</t>
  </si>
  <si>
    <t>Deduct administrative settlements</t>
  </si>
  <si>
    <t>Operating Segments [Member] | Life Insurance [Member]</t>
  </si>
  <si>
    <t>Operating Segments [Member] | Health Insurance [Member]</t>
  </si>
  <si>
    <t>Operating Segments [Member] | Medicare Part D [Member]</t>
  </si>
  <si>
    <t>Operating Segments [Member] | Annuity [Member]</t>
  </si>
  <si>
    <t>Operating Segments [Member] | Investment [Member]</t>
  </si>
  <si>
    <t>Operating Segments [Member] | Other and Corporate [Member]</t>
  </si>
  <si>
    <t>Business Segments - Analysis of Profitability by Segment (Detail) - USD ($) $ in Thousands</t>
  </si>
  <si>
    <t>Pretax operating income</t>
  </si>
  <si>
    <t>Applicable taxes</t>
  </si>
  <si>
    <t>Realized gains (losses)-Investments</t>
  </si>
  <si>
    <t>Part D adjustment</t>
  </si>
  <si>
    <t>Administrative settlements</t>
  </si>
  <si>
    <t>Legal settlement expense</t>
  </si>
  <si>
    <t>Pretax operating income, Change</t>
  </si>
  <si>
    <t>Applicable taxes, Increase (Decrease)</t>
  </si>
  <si>
    <t>Net income, Decrease</t>
  </si>
  <si>
    <t>Realized gains (losses) - Investments net of tax, Increase (Decrease)</t>
  </si>
  <si>
    <t>Part D adjustment net of tax, Increase (Decrease)</t>
  </si>
  <si>
    <t>Administrative settlements, Increase (Decrease)</t>
  </si>
  <si>
    <t>Legal settlement expenses net of tax, Increase (Decrease)</t>
  </si>
  <si>
    <t>Net income, Increase (Decrease)</t>
  </si>
  <si>
    <t>Pretax operating income, Increase (Decrease) %</t>
  </si>
  <si>
    <t>(2.00%)</t>
  </si>
  <si>
    <t>Applicable taxes, Change %</t>
  </si>
  <si>
    <t>Net operating income, Change %</t>
  </si>
  <si>
    <t>Net income, Change %</t>
  </si>
  <si>
    <t>(6.00%)</t>
  </si>
  <si>
    <t>(41.00%)</t>
  </si>
  <si>
    <t>Operating Segments [Member] | Other and Corporate [Member] | Other Income [Member]</t>
  </si>
  <si>
    <t>16.00%</t>
  </si>
  <si>
    <t>Operating Segments [Member] | Other and Corporate [Member] | Administrative Expense [Member]</t>
  </si>
  <si>
    <t>Operating Segments [Member] | Other and Corporate [Member] | Corporate [Member]</t>
  </si>
  <si>
    <t>(9.00%)</t>
  </si>
  <si>
    <t>Adoption of New Accounting Standards (Details) - USD ($) $ in Thousands</t>
  </si>
  <si>
    <t>New Accounting Pronouncements or Change in Accounting Principle [Line Items]</t>
  </si>
  <si>
    <t>As Previously Reported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32033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5</v>
      </c>
    </row>
    <row r="12" spans="1:3">
      <c s="4" r="A12" t="s">
        <v>19</v>
      </c>
      <c s="6" r="B12" t="s">
        <v>20</v>
      </c>
    </row>
    <row r="13" spans="1:3">
      <c s="4" r="A13" t="s">
        <v>21</v>
      </c>
      <c s="4" r="B13" t="s">
        <v>22</v>
      </c>
    </row>
    <row r="14" spans="1:3">
      <c s="4" r="A14" t="s">
        <v>23</v>
      </c>
      <c s="5" r="C14" t="n">
        <v>125115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4</v>
      </c>
      <c s="2" r="B1" t="s">
        <v>1</v>
      </c>
    </row>
    <row r="2" spans="1:2">
      <c s="2" r="B2" t="s">
        <v>2</v>
      </c>
    </row>
    <row r="3" spans="1:2">
      <c s="3" r="A3" t="s">
        <v>154</v>
      </c>
    </row>
    <row r="4" spans="1:2">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7</v>
      </c>
      <c s="2" r="B1" t="s">
        <v>1</v>
      </c>
    </row>
    <row r="2" spans="1:2">
      <c s="2" r="B2" t="s">
        <v>2</v>
      </c>
    </row>
    <row r="3" spans="1:2">
      <c s="3" r="A3" t="s">
        <v>157</v>
      </c>
    </row>
    <row r="4" spans="1:2">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80</v>
      </c>
      <c s="2" r="B1" t="s">
        <v>1</v>
      </c>
    </row>
    <row r="2" spans="1:2">
      <c s="2" r="B2" t="s">
        <v>2</v>
      </c>
    </row>
    <row r="3" spans="1:2">
      <c s="3" r="A3" t="s">
        <v>160</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63</v>
      </c>
    </row>
    <row r="4" spans="1:2">
      <c s="4" r="A4" t="s">
        <v>186</v>
      </c>
      <c s="4" r="B4" t="s">
        <v>187</v>
      </c>
    </row>
    <row r="5" spans="1:2">
      <c s="4" r="A5" t="s">
        <v>188</v>
      </c>
      <c s="4" r="B5" t="s">
        <v>189</v>
      </c>
    </row>
    <row r="6" spans="1:2">
      <c s="4" r="A6" t="s">
        <v>190</v>
      </c>
      <c s="4" r="B6" t="s">
        <v>191</v>
      </c>
    </row>
    <row r="7" spans="1:2">
      <c s="4" r="A7" t="s">
        <v>192</v>
      </c>
      <c s="4" r="B7" t="s">
        <v>193</v>
      </c>
    </row>
    <row r="8" spans="1:2">
      <c s="4" r="A8" t="s">
        <v>194</v>
      </c>
      <c s="4" r="B8" t="s">
        <v>195</v>
      </c>
    </row>
    <row r="9" spans="1:2">
      <c s="4" r="A9" t="s">
        <v>196</v>
      </c>
      <c s="4" r="B9" t="s">
        <v>197</v>
      </c>
    </row>
    <row r="10" spans="1:2">
      <c s="4" r="A10" t="s">
        <v>198</v>
      </c>
      <c s="4" r="B10"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66</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69</v>
      </c>
    </row>
    <row r="4" spans="1:2">
      <c s="4" r="A4" t="s">
        <v>206</v>
      </c>
      <c s="4" r="B4" t="s">
        <v>207</v>
      </c>
    </row>
    <row r="5" spans="1:2">
      <c s="4" r="A5" t="s">
        <v>208</v>
      </c>
      <c s="4" r="B5" t="s">
        <v>209</v>
      </c>
    </row>
    <row r="6" spans="1:2">
      <c s="4" r="A6" t="s">
        <v>210</v>
      </c>
      <c s="4" r="B6" t="s">
        <v>211</v>
      </c>
    </row>
    <row r="7" spans="1:2">
      <c s="4" r="A7" t="s">
        <v>212</v>
      </c>
      <c s="4" r="B7"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4121462</v>
      </c>
      <c s="7" r="C3" t="n">
        <v>14493060</v>
      </c>
    </row>
    <row r="4" spans="1:3">
      <c s="4" r="A4" t="s">
        <v>28</v>
      </c>
      <c s="5" r="B4" t="n">
        <v>1545</v>
      </c>
      <c s="5" r="C4" t="n">
        <v>1477</v>
      </c>
    </row>
    <row r="5" spans="1:3">
      <c s="4" r="A5" t="s">
        <v>29</v>
      </c>
      <c s="5" r="B5" t="n">
        <v>479953</v>
      </c>
      <c s="5" r="C5" t="n">
        <v>472109</v>
      </c>
    </row>
    <row r="6" spans="1:3">
      <c s="4" r="A6" t="s">
        <v>30</v>
      </c>
      <c s="5" r="B6" t="n">
        <v>11039</v>
      </c>
      <c s="5" r="C6" t="n">
        <v>10449</v>
      </c>
    </row>
    <row r="7" spans="1:3">
      <c s="4" r="A7" t="s">
        <v>31</v>
      </c>
      <c s="5" r="B7" t="n">
        <v>28695</v>
      </c>
      <c s="5" r="C7" t="n">
        <v>15882</v>
      </c>
    </row>
    <row r="8" spans="1:3">
      <c s="4" r="A8" t="s">
        <v>32</v>
      </c>
      <c s="5" r="B8" t="n">
        <v>14642694</v>
      </c>
      <c s="5" r="C8" t="n">
        <v>14992977</v>
      </c>
    </row>
    <row r="9" spans="1:3">
      <c s="4" r="A9" t="s">
        <v>33</v>
      </c>
      <c s="5" r="B9" t="n">
        <v>62849</v>
      </c>
      <c s="5" r="C9" t="n">
        <v>66019</v>
      </c>
    </row>
    <row r="10" spans="1:3">
      <c s="4" r="A10" t="s">
        <v>34</v>
      </c>
      <c s="5" r="B10" t="n">
        <v>206653</v>
      </c>
      <c s="5" r="C10" t="n">
        <v>204879</v>
      </c>
    </row>
    <row r="11" spans="1:3">
      <c s="4" r="A11" t="s">
        <v>35</v>
      </c>
      <c s="5" r="B11" t="n">
        <v>627660</v>
      </c>
      <c s="5" r="C11" t="n">
        <v>543988</v>
      </c>
    </row>
    <row r="12" spans="1:3">
      <c s="4" r="A12" t="s">
        <v>36</v>
      </c>
      <c s="5" r="B12" t="n">
        <v>3550836</v>
      </c>
      <c s="5" r="C12" t="n">
        <v>3471781</v>
      </c>
    </row>
    <row r="13" spans="1:3">
      <c s="4" r="A13" t="s">
        <v>37</v>
      </c>
      <c s="5" r="B13" t="n">
        <v>441591</v>
      </c>
      <c s="5" r="C13" t="n">
        <v>441591</v>
      </c>
    </row>
    <row r="14" spans="1:3">
      <c s="4" r="A14" t="s">
        <v>38</v>
      </c>
      <c s="5" r="B14" t="n">
        <v>488627</v>
      </c>
      <c s="5" r="C14" t="n">
        <v>493495</v>
      </c>
    </row>
    <row r="15" spans="1:3">
      <c s="4" r="A15" t="s">
        <v>39</v>
      </c>
      <c s="5" r="B15" t="n">
        <v>20020910</v>
      </c>
      <c s="5" r="C15" t="n">
        <v>20214730</v>
      </c>
    </row>
    <row r="16" spans="1:3">
      <c s="3" r="A16" t="s">
        <v>40</v>
      </c>
    </row>
    <row r="17" spans="1:3">
      <c s="4" r="A17" t="s">
        <v>41</v>
      </c>
      <c s="5" r="B17" t="n">
        <v>12004366</v>
      </c>
      <c s="5" r="C17" t="n">
        <v>11750495</v>
      </c>
    </row>
    <row r="18" spans="1:3">
      <c s="4" r="A18" t="s">
        <v>42</v>
      </c>
      <c s="5" r="B18" t="n">
        <v>76978</v>
      </c>
      <c s="5" r="C18" t="n">
        <v>72275</v>
      </c>
    </row>
    <row r="19" spans="1:3">
      <c s="4" r="A19" t="s">
        <v>43</v>
      </c>
      <c s="5" r="B19" t="n">
        <v>232352</v>
      </c>
      <c s="5" r="C19" t="n">
        <v>212137</v>
      </c>
    </row>
    <row r="20" spans="1:3">
      <c s="4" r="A20" t="s">
        <v>44</v>
      </c>
      <c s="5" r="B20" t="n">
        <v>95468</v>
      </c>
      <c s="5" r="C20" t="n">
        <v>95446</v>
      </c>
    </row>
    <row r="21" spans="1:3">
      <c s="4" r="A21" t="s">
        <v>45</v>
      </c>
      <c s="5" r="B21" t="n">
        <v>12409164</v>
      </c>
      <c s="5" r="C21" t="n">
        <v>12130353</v>
      </c>
    </row>
    <row r="22" spans="1:3">
      <c s="4" r="A22" t="s">
        <v>46</v>
      </c>
      <c s="5" r="B22" t="n">
        <v>1564951</v>
      </c>
      <c s="5" r="C22" t="n">
        <v>1797265</v>
      </c>
    </row>
    <row r="23" spans="1:3">
      <c s="4" r="A23" t="s">
        <v>47</v>
      </c>
      <c s="5" r="B23" t="n">
        <v>360571</v>
      </c>
      <c s="5" r="C23" t="n">
        <v>359118</v>
      </c>
    </row>
    <row r="24" spans="1:3">
      <c s="4" r="A24" t="s">
        <v>48</v>
      </c>
      <c s="5" r="B24" t="n">
        <v>636862</v>
      </c>
      <c s="5" r="C24" t="n">
        <v>238398</v>
      </c>
    </row>
    <row r="25" spans="1:3">
      <c s="4" r="A25" t="s">
        <v>49</v>
      </c>
      <c s="5" r="B25" t="n">
        <v>743306</v>
      </c>
      <c s="5" r="C25" t="n">
        <v>992130</v>
      </c>
    </row>
    <row r="26" spans="1:3">
      <c s="4" r="A26" t="s">
        <v>50</v>
      </c>
      <c s="5" r="B26" t="n">
        <v>15714854</v>
      </c>
      <c s="5" r="C26" t="n">
        <v>15517264</v>
      </c>
    </row>
    <row r="27" spans="1:3">
      <c s="3" r="A27" t="s">
        <v>51</v>
      </c>
    </row>
    <row r="28" spans="1:3">
      <c s="4" r="A28" t="s">
        <v>52</v>
      </c>
      <c s="5" r="B28" t="n">
        <v>0</v>
      </c>
      <c s="5" r="C28" t="n">
        <v>0</v>
      </c>
    </row>
    <row r="29" spans="1:3">
      <c s="4" r="A29" t="s">
        <v>53</v>
      </c>
      <c s="5" r="B29" t="n">
        <v>134218</v>
      </c>
      <c s="5" r="C29" t="n">
        <v>134218</v>
      </c>
    </row>
    <row r="30" spans="1:3">
      <c s="4" r="A30" t="s">
        <v>54</v>
      </c>
      <c s="5" r="B30" t="n">
        <v>476791</v>
      </c>
      <c s="5" r="C30" t="n">
        <v>457613</v>
      </c>
    </row>
    <row r="31" spans="1:3">
      <c s="4" r="A31" t="s">
        <v>55</v>
      </c>
      <c s="5" r="B31" t="n">
        <v>555319</v>
      </c>
      <c s="5" r="C31" t="n">
        <v>997452</v>
      </c>
    </row>
    <row r="32" spans="1:3">
      <c s="4" r="A32" t="s">
        <v>56</v>
      </c>
      <c s="5" r="B32" t="n">
        <v>3568715</v>
      </c>
      <c s="5" r="C32" t="n">
        <v>3376846</v>
      </c>
    </row>
    <row r="33" spans="1:3">
      <c s="4" r="A33" t="s">
        <v>57</v>
      </c>
      <c s="5" r="B33" t="n">
        <v>-428987</v>
      </c>
      <c s="5" r="C33" t="n">
        <v>-268663</v>
      </c>
    </row>
    <row r="34" spans="1:3">
      <c s="4" r="A34" t="s">
        <v>58</v>
      </c>
      <c s="5" r="B34" t="n">
        <v>4306056</v>
      </c>
      <c s="5" r="C34" t="n">
        <v>4697466</v>
      </c>
    </row>
    <row r="35" spans="1:3">
      <c s="4" r="A35" t="s">
        <v>59</v>
      </c>
      <c s="7" r="B35" t="n">
        <v>20020910</v>
      </c>
      <c s="7" r="C35" t="n">
        <v>20214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4</v>
      </c>
      <c s="2" r="B1" t="s">
        <v>1</v>
      </c>
    </row>
    <row r="2" spans="1:2">
      <c s="2" r="B2" t="s">
        <v>2</v>
      </c>
    </row>
    <row r="3" spans="1:2">
      <c s="3" r="A3" t="s">
        <v>172</v>
      </c>
    </row>
    <row r="4" spans="1:2">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7</v>
      </c>
      <c s="2" r="B1" t="s">
        <v>73</v>
      </c>
      <c s="2" r="D1" t="s">
        <v>1</v>
      </c>
    </row>
    <row r="2" spans="1:5">
      <c s="2" r="B2" t="s">
        <v>2</v>
      </c>
      <c s="2" r="C2" t="s">
        <v>74</v>
      </c>
      <c s="2" r="D2" t="s">
        <v>2</v>
      </c>
      <c s="2" r="E2" t="s">
        <v>74</v>
      </c>
    </row>
    <row r="3" spans="1:5">
      <c s="3" r="A3" t="s">
        <v>157</v>
      </c>
    </row>
    <row r="4" spans="1:5">
      <c s="4" r="A4" t="s">
        <v>218</v>
      </c>
      <c s="5" r="B4" t="n">
        <v>125816943</v>
      </c>
      <c s="5" r="C4" t="n">
        <v>131491182</v>
      </c>
      <c s="5" r="D4" t="n">
        <v>126465420</v>
      </c>
      <c s="5" r="E4" t="n">
        <v>132322704</v>
      </c>
    </row>
    <row r="5" spans="1:5">
      <c s="4" r="A5" t="s">
        <v>219</v>
      </c>
      <c s="5" r="B5" t="n">
        <v>1622698</v>
      </c>
      <c s="5" r="C5" t="n">
        <v>1823640</v>
      </c>
      <c s="5" r="D5" t="n">
        <v>1553309</v>
      </c>
      <c s="5" r="E5" t="n">
        <v>1856496</v>
      </c>
    </row>
    <row r="6" spans="1:5">
      <c s="4" r="A6" t="s">
        <v>220</v>
      </c>
      <c s="5" r="B6" t="n">
        <v>127439641</v>
      </c>
      <c s="5" r="C6" t="n">
        <v>133314822</v>
      </c>
      <c s="5" r="D6" t="n">
        <v>128018729</v>
      </c>
      <c s="5" r="E6" t="n">
        <v>134179200</v>
      </c>
    </row>
    <row r="7" spans="1:5">
      <c s="4" r="A7" t="s">
        <v>221</v>
      </c>
      <c s="5" r="B7" t="n">
        <v>0</v>
      </c>
      <c s="5" r="C7" t="n">
        <v>0</v>
      </c>
      <c s="5" r="D7" t="n">
        <v>0</v>
      </c>
      <c s="5" r="E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2</v>
      </c>
      <c s="2" r="B1" t="s">
        <v>73</v>
      </c>
      <c s="2" r="D1" t="s">
        <v>1</v>
      </c>
    </row>
    <row r="2" spans="1:5">
      <c s="2" r="B2" t="s">
        <v>2</v>
      </c>
      <c s="2" r="C2" t="s">
        <v>74</v>
      </c>
      <c s="2" r="D2" t="s">
        <v>2</v>
      </c>
      <c s="2" r="E2" t="s">
        <v>74</v>
      </c>
    </row>
    <row r="3" spans="1:5">
      <c s="4" r="A3" t="s">
        <v>223</v>
      </c>
    </row>
    <row r="4" spans="1:5">
      <c s="3" r="A4" t="s">
        <v>224</v>
      </c>
    </row>
    <row r="5" spans="1:5">
      <c s="4" r="A5" t="s">
        <v>225</v>
      </c>
      <c s="7" r="B5" t="n">
        <v>3991</v>
      </c>
      <c s="7" r="C5" t="n">
        <v>3231</v>
      </c>
      <c s="7" r="D5" t="n">
        <v>7981</v>
      </c>
      <c s="7" r="E5" t="n">
        <v>6463</v>
      </c>
    </row>
    <row r="6" spans="1:5">
      <c s="4" r="A6" t="s">
        <v>226</v>
      </c>
      <c s="5" r="B6" t="n">
        <v>5004</v>
      </c>
      <c s="5" r="C6" t="n">
        <v>4819</v>
      </c>
      <c s="5" r="D6" t="n">
        <v>10006</v>
      </c>
      <c s="5" r="E6" t="n">
        <v>9638</v>
      </c>
    </row>
    <row r="7" spans="1:5">
      <c s="4" r="A7" t="s">
        <v>227</v>
      </c>
      <c s="5" r="B7" t="n">
        <v>-5323</v>
      </c>
      <c s="5" r="C7" t="n">
        <v>-4752</v>
      </c>
      <c s="5" r="D7" t="n">
        <v>-10646</v>
      </c>
      <c s="5" r="E7" t="n">
        <v>-9505</v>
      </c>
    </row>
    <row r="8" spans="1:5">
      <c s="3" r="A8" t="s">
        <v>228</v>
      </c>
    </row>
    <row r="9" spans="1:5">
      <c s="4" r="A9" t="s">
        <v>229</v>
      </c>
      <c s="5" r="B9" t="n">
        <v>82</v>
      </c>
      <c s="5" r="C9" t="n">
        <v>529</v>
      </c>
      <c s="5" r="D9" t="n">
        <v>163</v>
      </c>
      <c s="5" r="E9" t="n">
        <v>1057</v>
      </c>
    </row>
    <row r="10" spans="1:5">
      <c s="4" r="A10" t="s">
        <v>230</v>
      </c>
      <c s="5" r="B10" t="n">
        <v>3534</v>
      </c>
      <c s="5" r="C10" t="n">
        <v>2047</v>
      </c>
      <c s="5" r="D10" t="n">
        <v>7068</v>
      </c>
      <c s="5" r="E10" t="n">
        <v>4092</v>
      </c>
    </row>
    <row r="11" spans="1:5">
      <c s="4" r="A11" t="s">
        <v>231</v>
      </c>
      <c s="5" r="B11" t="n">
        <v>0</v>
      </c>
      <c s="5" r="C11" t="n">
        <v>0</v>
      </c>
      <c s="5" r="D11" t="n">
        <v>0</v>
      </c>
      <c s="5" r="E11" t="n">
        <v>0</v>
      </c>
    </row>
    <row r="12" spans="1:5">
      <c s="4" r="A12" t="s">
        <v>232</v>
      </c>
      <c s="5" r="B12" t="n">
        <v>7288</v>
      </c>
      <c s="5" r="C12" t="n">
        <v>5874</v>
      </c>
      <c s="5" r="D12" t="n">
        <v>14572</v>
      </c>
      <c s="5" r="E12" t="n">
        <v>11745</v>
      </c>
    </row>
    <row r="13" spans="1:5">
      <c s="4" r="A13" t="s">
        <v>233</v>
      </c>
    </row>
    <row r="14" spans="1:5">
      <c s="3" r="A14" t="s">
        <v>224</v>
      </c>
    </row>
    <row r="15" spans="1:5">
      <c s="4" r="A15" t="s">
        <v>225</v>
      </c>
      <c s="5" r="B15" t="n">
        <v>0</v>
      </c>
      <c s="5" r="C15" t="n">
        <v>-7</v>
      </c>
      <c s="5" r="D15" t="n">
        <v>0</v>
      </c>
      <c s="5" r="E15" t="n">
        <v>49</v>
      </c>
    </row>
    <row r="16" spans="1:5">
      <c s="4" r="A16" t="s">
        <v>226</v>
      </c>
      <c s="5" r="B16" t="n">
        <v>204</v>
      </c>
      <c s="5" r="C16" t="n">
        <v>150</v>
      </c>
      <c s="5" r="D16" t="n">
        <v>407</v>
      </c>
      <c s="5" r="E16" t="n">
        <v>297</v>
      </c>
    </row>
    <row r="17" spans="1:5">
      <c s="4" r="A17" t="s">
        <v>227</v>
      </c>
      <c s="5" r="B17" t="n">
        <v>0</v>
      </c>
      <c s="5" r="C17" t="n">
        <v>0</v>
      </c>
      <c s="5" r="D17" t="n">
        <v>0</v>
      </c>
      <c s="5" r="E17" t="n">
        <v>0</v>
      </c>
    </row>
    <row r="18" spans="1:5">
      <c s="3" r="A18" t="s">
        <v>228</v>
      </c>
    </row>
    <row r="19" spans="1:5">
      <c s="4" r="A19" t="s">
        <v>229</v>
      </c>
      <c s="5" r="B19" t="n">
        <v>0</v>
      </c>
      <c s="5" r="C19" t="n">
        <v>0</v>
      </c>
      <c s="5" r="D19" t="n">
        <v>0</v>
      </c>
      <c s="5" r="E19" t="n">
        <v>0</v>
      </c>
    </row>
    <row r="20" spans="1:5">
      <c s="4" r="A20" t="s">
        <v>230</v>
      </c>
      <c s="5" r="B20" t="n">
        <v>37</v>
      </c>
      <c s="5" r="C20" t="n">
        <v>0</v>
      </c>
      <c s="5" r="D20" t="n">
        <v>60</v>
      </c>
      <c s="5" r="E20" t="n">
        <v>0</v>
      </c>
    </row>
    <row r="21" spans="1:5">
      <c s="4" r="A21" t="s">
        <v>231</v>
      </c>
      <c s="5" r="B21" t="n">
        <v>151</v>
      </c>
      <c s="5" r="C21" t="n">
        <v>-42</v>
      </c>
      <c s="5" r="D21" t="n">
        <v>327</v>
      </c>
      <c s="5" r="E21" t="n">
        <v>-104</v>
      </c>
    </row>
    <row r="22" spans="1:5">
      <c s="4" r="A22" t="s">
        <v>232</v>
      </c>
      <c s="7" r="B22" t="n">
        <v>392</v>
      </c>
      <c s="7" r="C22" t="n">
        <v>101</v>
      </c>
      <c s="7" r="D22" t="n">
        <v>794</v>
      </c>
      <c s="7" r="E22" t="n">
        <v>24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4</v>
      </c>
      <c s="2" r="B1" t="s">
        <v>2</v>
      </c>
      <c s="2" r="C1" t="s">
        <v>25</v>
      </c>
    </row>
    <row r="2" spans="1:3">
      <c s="3" r="A2" t="s">
        <v>224</v>
      </c>
    </row>
    <row r="3" spans="1:3">
      <c s="4" r="A3" t="s">
        <v>235</v>
      </c>
      <c s="7" r="B3" t="n">
        <v>320818</v>
      </c>
      <c s="7" r="C3" t="n">
        <v>322898</v>
      </c>
    </row>
    <row r="4" spans="1:3">
      <c s="4" r="A4" t="s">
        <v>236</v>
      </c>
      <c s="4" r="B4" t="s">
        <v>237</v>
      </c>
      <c s="4" r="C4" t="s">
        <v>237</v>
      </c>
    </row>
    <row r="5" spans="1:3">
      <c s="4" r="A5" t="s">
        <v>238</v>
      </c>
    </row>
    <row r="6" spans="1:3">
      <c s="3" r="A6" t="s">
        <v>224</v>
      </c>
    </row>
    <row r="7" spans="1:3">
      <c s="4" r="A7" t="s">
        <v>235</v>
      </c>
      <c s="7" r="B7" t="n">
        <v>277</v>
      </c>
      <c s="7" r="C7" t="n">
        <v>284</v>
      </c>
    </row>
    <row r="8" spans="1:3">
      <c s="4" r="A8" t="s">
        <v>236</v>
      </c>
      <c s="4" r="B8" t="s">
        <v>239</v>
      </c>
      <c s="4" r="C8" t="s">
        <v>239</v>
      </c>
    </row>
    <row r="9" spans="1:3">
      <c s="4" r="A9" t="s">
        <v>240</v>
      </c>
    </row>
    <row r="10" spans="1:3">
      <c s="3" r="A10" t="s">
        <v>224</v>
      </c>
    </row>
    <row r="11" spans="1:3">
      <c s="4" r="A11" t="s">
        <v>235</v>
      </c>
      <c s="7" r="B11" t="n">
        <v>127530</v>
      </c>
      <c s="7" r="C11" t="n">
        <v>127568</v>
      </c>
    </row>
    <row r="12" spans="1:3">
      <c s="4" r="A12" t="s">
        <v>236</v>
      </c>
      <c s="4" r="B12" t="s">
        <v>241</v>
      </c>
      <c s="4" r="C12" t="s">
        <v>242</v>
      </c>
    </row>
    <row r="13" spans="1:3">
      <c s="4" r="A13" t="s">
        <v>243</v>
      </c>
    </row>
    <row r="14" spans="1:3">
      <c s="3" r="A14" t="s">
        <v>224</v>
      </c>
    </row>
    <row r="15" spans="1:3">
      <c s="4" r="A15" t="s">
        <v>235</v>
      </c>
      <c s="7" r="B15" t="n">
        <v>15259</v>
      </c>
      <c s="7" r="C15" t="n">
        <v>15027</v>
      </c>
    </row>
    <row r="16" spans="1:3">
      <c s="4" r="A16" t="s">
        <v>236</v>
      </c>
      <c s="4" r="B16" t="s">
        <v>244</v>
      </c>
      <c s="4" r="C16" t="s">
        <v>244</v>
      </c>
    </row>
    <row r="17" spans="1:3">
      <c s="4" r="A17" t="s">
        <v>245</v>
      </c>
    </row>
    <row r="18" spans="1:3">
      <c s="3" r="A18" t="s">
        <v>224</v>
      </c>
    </row>
    <row r="19" spans="1:3">
      <c s="4" r="A19" t="s">
        <v>235</v>
      </c>
      <c s="7" r="B19" t="n">
        <v>3063</v>
      </c>
      <c s="7" r="C19" t="n">
        <v>4156</v>
      </c>
    </row>
    <row r="20" spans="1:3">
      <c s="4" r="A20" t="s">
        <v>236</v>
      </c>
      <c s="4" r="B20" t="s">
        <v>246</v>
      </c>
      <c s="4" r="C20" t="s">
        <v>246</v>
      </c>
    </row>
    <row r="21" spans="1:3">
      <c s="4" r="A21" t="s">
        <v>247</v>
      </c>
    </row>
    <row r="22" spans="1:3">
      <c s="3" r="A22" t="s">
        <v>224</v>
      </c>
    </row>
    <row r="23" spans="1:3">
      <c s="4" r="A23" t="s">
        <v>235</v>
      </c>
      <c s="7" r="B23" t="n">
        <v>155642</v>
      </c>
      <c s="7" r="C23" t="n">
        <v>166825</v>
      </c>
    </row>
    <row r="24" spans="1:3">
      <c s="4" r="A24" t="s">
        <v>236</v>
      </c>
      <c s="4" r="B24" t="s">
        <v>248</v>
      </c>
      <c s="4" r="C24" t="s">
        <v>249</v>
      </c>
    </row>
    <row r="25" spans="1:3">
      <c s="4" r="A25" t="s">
        <v>250</v>
      </c>
    </row>
    <row r="26" spans="1:3">
      <c s="3" r="A26" t="s">
        <v>224</v>
      </c>
    </row>
    <row r="27" spans="1:3">
      <c s="4" r="A27" t="s">
        <v>235</v>
      </c>
      <c s="7" r="B27" t="n">
        <v>19047</v>
      </c>
      <c s="7" r="C27" t="n">
        <v>9038</v>
      </c>
    </row>
    <row r="28" spans="1:3">
      <c s="4" r="A28" t="s">
        <v>236</v>
      </c>
      <c s="4" r="B28" t="s">
        <v>251</v>
      </c>
      <c s="4" r="C28" t="s">
        <v>25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53</v>
      </c>
      <c s="2" r="B1" t="s">
        <v>1</v>
      </c>
      <c s="2" r="C1" t="s">
        <v>254</v>
      </c>
    </row>
    <row r="2" spans="1:3">
      <c s="2" r="B2" t="s">
        <v>2</v>
      </c>
      <c s="2" r="C2" t="s">
        <v>25</v>
      </c>
    </row>
    <row r="3" spans="1:3">
      <c s="3" r="A3" t="s">
        <v>255</v>
      </c>
    </row>
    <row r="4" spans="1:3">
      <c s="4" r="A4" t="s">
        <v>256</v>
      </c>
      <c s="7" r="B4" t="n">
        <v>394</v>
      </c>
      <c s="7" r="C4" t="n">
        <v>403</v>
      </c>
    </row>
    <row r="5" spans="1:3">
      <c s="4" r="A5" t="s">
        <v>257</v>
      </c>
      <c s="5" r="B5" t="n">
        <v>12</v>
      </c>
    </row>
    <row r="6" spans="1:3">
      <c s="4" r="A6" t="s">
        <v>258</v>
      </c>
      <c s="5" r="B6" t="n">
        <v>78</v>
      </c>
      <c s="5" r="C6" t="n">
        <v>74</v>
      </c>
    </row>
    <row r="7" spans="1:3">
      <c s="4" r="A7" t="s">
        <v>259</v>
      </c>
      <c s="5" r="B7" t="n">
        <v>73</v>
      </c>
      <c s="7" r="C7" t="n">
        <v>71</v>
      </c>
    </row>
    <row r="8" spans="1:3">
      <c s="4" r="A8" t="s">
        <v>260</v>
      </c>
    </row>
    <row r="9" spans="1:3">
      <c s="3" r="A9" t="s">
        <v>255</v>
      </c>
    </row>
    <row r="10" spans="1:3">
      <c s="4" r="A10" t="s">
        <v>261</v>
      </c>
      <c s="7" r="B10" t="n">
        <v>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2</v>
      </c>
      <c s="2" r="B1" t="s">
        <v>2</v>
      </c>
      <c s="2" r="C1" t="s">
        <v>25</v>
      </c>
    </row>
    <row r="2" spans="1:3">
      <c s="3" r="A2" t="s">
        <v>263</v>
      </c>
    </row>
    <row r="3" spans="1:3">
      <c s="4" r="A3" t="s">
        <v>264</v>
      </c>
      <c s="7" r="B3" t="n">
        <v>13126918</v>
      </c>
      <c s="7" r="C3" t="n">
        <v>12823612</v>
      </c>
    </row>
    <row r="4" spans="1:3">
      <c s="4" r="A4" t="s">
        <v>265</v>
      </c>
      <c s="5" r="B4" t="n">
        <v>14121462</v>
      </c>
      <c s="5" r="C4" t="n">
        <v>14493060</v>
      </c>
    </row>
    <row r="5" spans="1:3">
      <c s="4" r="A5" t="s">
        <v>266</v>
      </c>
      <c s="5" r="B5" t="n">
        <v>776</v>
      </c>
      <c s="5" r="C5" t="n">
        <v>776</v>
      </c>
    </row>
    <row r="6" spans="1:3">
      <c s="4" r="A6" t="s">
        <v>267</v>
      </c>
      <c s="5" r="B6" t="n">
        <v>1545</v>
      </c>
      <c s="7" r="C6" t="n">
        <v>1477</v>
      </c>
    </row>
    <row r="7" spans="1:3">
      <c s="4" r="A7" t="s">
        <v>268</v>
      </c>
      <c s="5" r="B7" t="n">
        <v>13127694</v>
      </c>
    </row>
    <row r="8" spans="1:3">
      <c s="4" r="A8" t="s">
        <v>269</v>
      </c>
      <c s="5" r="B8" t="n">
        <v>1251617</v>
      </c>
    </row>
    <row r="9" spans="1:3">
      <c s="4" r="A9" t="s">
        <v>270</v>
      </c>
      <c s="5" r="B9" t="n">
        <v>-256304</v>
      </c>
    </row>
    <row r="10" spans="1:3">
      <c s="4" r="A10" t="s">
        <v>271</v>
      </c>
      <c s="5" r="B10" t="n">
        <v>14123007</v>
      </c>
    </row>
    <row r="11" spans="1:3">
      <c s="4" r="A11" t="s">
        <v>240</v>
      </c>
    </row>
    <row r="12" spans="1:3">
      <c s="3" r="A12" t="s">
        <v>263</v>
      </c>
    </row>
    <row r="13" spans="1:3">
      <c s="4" r="A13" t="s">
        <v>266</v>
      </c>
      <c s="5" r="B13" t="n">
        <v>776</v>
      </c>
    </row>
    <row r="14" spans="1:3">
      <c s="4" r="A14" t="s">
        <v>269</v>
      </c>
      <c s="5" r="B14" t="n">
        <v>769</v>
      </c>
    </row>
    <row r="15" spans="1:3">
      <c s="4" r="A15" t="s">
        <v>270</v>
      </c>
      <c s="5" r="B15" t="n">
        <v>0</v>
      </c>
    </row>
    <row r="16" spans="1:3">
      <c s="4" r="A16" t="s">
        <v>267</v>
      </c>
      <c s="5" r="B16" t="n">
        <v>1545</v>
      </c>
    </row>
    <row r="17" spans="1:3">
      <c s="4" r="A17" t="s">
        <v>272</v>
      </c>
    </row>
    <row r="18" spans="1:3">
      <c s="3" r="A18" t="s">
        <v>263</v>
      </c>
    </row>
    <row r="19" spans="1:3">
      <c s="4" r="A19" t="s">
        <v>264</v>
      </c>
      <c s="5" r="B19" t="n">
        <v>13126918</v>
      </c>
    </row>
    <row r="20" spans="1:3">
      <c s="4" r="A20" t="s">
        <v>269</v>
      </c>
      <c s="5" r="B20" t="n">
        <v>1250848</v>
      </c>
    </row>
    <row r="21" spans="1:3">
      <c s="4" r="A21" t="s">
        <v>270</v>
      </c>
      <c s="5" r="B21" t="n">
        <v>-256304</v>
      </c>
    </row>
    <row r="22" spans="1:3">
      <c s="4" r="A22" t="s">
        <v>265</v>
      </c>
      <c s="7" r="B22" t="n">
        <v>14121462</v>
      </c>
    </row>
    <row r="23" spans="1:3">
      <c s="4" r="A23" t="s">
        <v>273</v>
      </c>
      <c s="4" r="B23" t="s">
        <v>237</v>
      </c>
    </row>
    <row r="24" spans="1:3">
      <c s="4" r="A24" t="s">
        <v>274</v>
      </c>
    </row>
    <row r="25" spans="1:3">
      <c s="3" r="A25" t="s">
        <v>263</v>
      </c>
    </row>
    <row r="26" spans="1:3">
      <c s="4" r="A26" t="s">
        <v>264</v>
      </c>
      <c s="7" r="B26" t="n">
        <v>371529</v>
      </c>
    </row>
    <row r="27" spans="1:3">
      <c s="4" r="A27" t="s">
        <v>269</v>
      </c>
      <c s="5" r="B27" t="n">
        <v>449</v>
      </c>
    </row>
    <row r="28" spans="1:3">
      <c s="4" r="A28" t="s">
        <v>270</v>
      </c>
      <c s="5" r="B28" t="n">
        <v>-17422</v>
      </c>
    </row>
    <row r="29" spans="1:3">
      <c s="4" r="A29" t="s">
        <v>265</v>
      </c>
      <c s="7" r="B29" t="n">
        <v>354556</v>
      </c>
    </row>
    <row r="30" spans="1:3">
      <c s="4" r="A30" t="s">
        <v>273</v>
      </c>
      <c s="4" r="B30" t="s">
        <v>252</v>
      </c>
    </row>
    <row r="31" spans="1:3">
      <c s="4" r="A31" t="s">
        <v>275</v>
      </c>
    </row>
    <row r="32" spans="1:3">
      <c s="3" r="A32" t="s">
        <v>263</v>
      </c>
    </row>
    <row r="33" spans="1:3">
      <c s="4" r="A33" t="s">
        <v>264</v>
      </c>
      <c s="7" r="B33" t="n">
        <v>1298664</v>
      </c>
    </row>
    <row r="34" spans="1:3">
      <c s="4" r="A34" t="s">
        <v>269</v>
      </c>
      <c s="5" r="B34" t="n">
        <v>132850</v>
      </c>
    </row>
    <row r="35" spans="1:3">
      <c s="4" r="A35" t="s">
        <v>270</v>
      </c>
      <c s="5" r="B35" t="n">
        <v>-2151</v>
      </c>
    </row>
    <row r="36" spans="1:3">
      <c s="4" r="A36" t="s">
        <v>265</v>
      </c>
      <c s="7" r="B36" t="n">
        <v>1429363</v>
      </c>
    </row>
    <row r="37" spans="1:3">
      <c s="4" r="A37" t="s">
        <v>273</v>
      </c>
      <c s="4" r="B37" t="s">
        <v>276</v>
      </c>
    </row>
    <row r="38" spans="1:3">
      <c s="4" r="A38" t="s">
        <v>277</v>
      </c>
    </row>
    <row r="39" spans="1:3">
      <c s="3" r="A39" t="s">
        <v>263</v>
      </c>
    </row>
    <row r="40" spans="1:3">
      <c s="4" r="A40" t="s">
        <v>264</v>
      </c>
      <c s="7" r="B40" t="n">
        <v>23037</v>
      </c>
    </row>
    <row r="41" spans="1:3">
      <c s="4" r="A41" t="s">
        <v>269</v>
      </c>
      <c s="5" r="B41" t="n">
        <v>1425</v>
      </c>
    </row>
    <row r="42" spans="1:3">
      <c s="4" r="A42" t="s">
        <v>270</v>
      </c>
      <c s="5" r="B42" t="n">
        <v>-379</v>
      </c>
    </row>
    <row r="43" spans="1:3">
      <c s="4" r="A43" t="s">
        <v>265</v>
      </c>
      <c s="7" r="B43" t="n">
        <v>24083</v>
      </c>
    </row>
    <row r="44" spans="1:3">
      <c s="4" r="A44" t="s">
        <v>273</v>
      </c>
      <c s="4" r="B44" t="s">
        <v>239</v>
      </c>
    </row>
    <row r="45" spans="1:3">
      <c s="4" r="A45" t="s">
        <v>278</v>
      </c>
    </row>
    <row r="46" spans="1:3">
      <c s="3" r="A46" t="s">
        <v>263</v>
      </c>
    </row>
    <row r="47" spans="1:3">
      <c s="4" r="A47" t="s">
        <v>264</v>
      </c>
      <c s="7" r="B47" t="n">
        <v>10870294</v>
      </c>
    </row>
    <row r="48" spans="1:3">
      <c s="4" r="A48" t="s">
        <v>269</v>
      </c>
      <c s="5" r="B48" t="n">
        <v>1049334</v>
      </c>
    </row>
    <row r="49" spans="1:3">
      <c s="4" r="A49" t="s">
        <v>270</v>
      </c>
      <c s="5" r="B49" t="n">
        <v>-221937</v>
      </c>
    </row>
    <row r="50" spans="1:3">
      <c s="4" r="A50" t="s">
        <v>265</v>
      </c>
      <c s="7" r="B50" t="n">
        <v>11697691</v>
      </c>
    </row>
    <row r="51" spans="1:3">
      <c s="4" r="A51" t="s">
        <v>273</v>
      </c>
      <c s="4" r="B51" t="s">
        <v>279</v>
      </c>
    </row>
    <row r="52" spans="1:3">
      <c s="4" r="A52" t="s">
        <v>280</v>
      </c>
    </row>
    <row r="53" spans="1:3">
      <c s="3" r="A53" t="s">
        <v>263</v>
      </c>
    </row>
    <row r="54" spans="1:3">
      <c s="4" r="A54" t="s">
        <v>264</v>
      </c>
      <c s="7" r="B54" t="n">
        <v>64782</v>
      </c>
    </row>
    <row r="55" spans="1:3">
      <c s="4" r="A55" t="s">
        <v>269</v>
      </c>
      <c s="5" r="B55" t="n">
        <v>16525</v>
      </c>
    </row>
    <row r="56" spans="1:3">
      <c s="4" r="A56" t="s">
        <v>270</v>
      </c>
      <c s="5" r="B56" t="n">
        <v>-7639</v>
      </c>
    </row>
    <row r="57" spans="1:3">
      <c s="4" r="A57" t="s">
        <v>265</v>
      </c>
      <c s="7" r="B57" t="n">
        <v>73668</v>
      </c>
    </row>
    <row r="58" spans="1:3">
      <c s="4" r="A58" t="s">
        <v>273</v>
      </c>
      <c s="4" r="B58" t="s">
        <v>239</v>
      </c>
    </row>
    <row r="59" spans="1:3">
      <c s="4" r="A59" t="s">
        <v>281</v>
      </c>
    </row>
    <row r="60" spans="1:3">
      <c s="3" r="A60" t="s">
        <v>263</v>
      </c>
    </row>
    <row r="61" spans="1:3">
      <c s="4" r="A61" t="s">
        <v>264</v>
      </c>
      <c s="7" r="B61" t="n">
        <v>19450</v>
      </c>
    </row>
    <row r="62" spans="1:3">
      <c s="4" r="A62" t="s">
        <v>269</v>
      </c>
      <c s="5" r="B62" t="n">
        <v>1182</v>
      </c>
    </row>
    <row r="63" spans="1:3">
      <c s="4" r="A63" t="s">
        <v>270</v>
      </c>
      <c s="5" r="B63" t="n">
        <v>0</v>
      </c>
    </row>
    <row r="64" spans="1:3">
      <c s="4" r="A64" t="s">
        <v>265</v>
      </c>
      <c s="7" r="B64" t="n">
        <v>20632</v>
      </c>
    </row>
    <row r="65" spans="1:3">
      <c s="4" r="A65" t="s">
        <v>273</v>
      </c>
      <c s="4" r="B65" t="s">
        <v>239</v>
      </c>
    </row>
    <row r="66" spans="1:3">
      <c s="4" r="A66" t="s">
        <v>282</v>
      </c>
    </row>
    <row r="67" spans="1:3">
      <c s="3" r="A67" t="s">
        <v>263</v>
      </c>
    </row>
    <row r="68" spans="1:3">
      <c s="4" r="A68" t="s">
        <v>264</v>
      </c>
      <c s="7" r="B68" t="n">
        <v>479162</v>
      </c>
    </row>
    <row r="69" spans="1:3">
      <c s="4" r="A69" t="s">
        <v>269</v>
      </c>
      <c s="5" r="B69" t="n">
        <v>49083</v>
      </c>
    </row>
    <row r="70" spans="1:3">
      <c s="4" r="A70" t="s">
        <v>270</v>
      </c>
      <c s="5" r="B70" t="n">
        <v>-6776</v>
      </c>
    </row>
    <row r="71" spans="1:3">
      <c s="4" r="A71" t="s">
        <v>265</v>
      </c>
      <c s="7" r="B71" t="n">
        <v>521469</v>
      </c>
    </row>
    <row r="72" spans="1:3">
      <c s="4" r="A72" t="s">
        <v>273</v>
      </c>
      <c s="4" r="B72" t="s">
        <v>283</v>
      </c>
    </row>
    <row r="73" spans="1:3">
      <c s="4" r="A73" t="s">
        <v>284</v>
      </c>
    </row>
    <row r="74" spans="1:3">
      <c s="3" r="A74" t="s">
        <v>263</v>
      </c>
    </row>
    <row r="75" spans="1:3">
      <c s="4" r="A75" t="s">
        <v>264</v>
      </c>
      <c s="7" r="B75" t="n">
        <v>2675863</v>
      </c>
    </row>
    <row r="76" spans="1:3">
      <c s="4" r="A76" t="s">
        <v>269</v>
      </c>
      <c s="5" r="B76" t="n">
        <v>314572</v>
      </c>
    </row>
    <row r="77" spans="1:3">
      <c s="4" r="A77" t="s">
        <v>270</v>
      </c>
      <c s="5" r="B77" t="n">
        <v>-38366</v>
      </c>
    </row>
    <row r="78" spans="1:3">
      <c s="4" r="A78" t="s">
        <v>265</v>
      </c>
      <c s="7" r="B78" t="n">
        <v>2952069</v>
      </c>
    </row>
    <row r="79" spans="1:3">
      <c s="4" r="A79" t="s">
        <v>273</v>
      </c>
      <c s="4" r="B79" t="s">
        <v>285</v>
      </c>
    </row>
    <row r="80" spans="1:3">
      <c s="4" r="A80" t="s">
        <v>286</v>
      </c>
    </row>
    <row r="81" spans="1:3">
      <c s="3" r="A81" t="s">
        <v>263</v>
      </c>
    </row>
    <row r="82" spans="1:3">
      <c s="4" r="A82" t="s">
        <v>264</v>
      </c>
      <c s="7" r="B82" t="n">
        <v>450496</v>
      </c>
    </row>
    <row r="83" spans="1:3">
      <c s="4" r="A83" t="s">
        <v>269</v>
      </c>
      <c s="5" r="B83" t="n">
        <v>48332</v>
      </c>
    </row>
    <row r="84" spans="1:3">
      <c s="4" r="A84" t="s">
        <v>270</v>
      </c>
      <c s="5" r="B84" t="n">
        <v>-6754</v>
      </c>
    </row>
    <row r="85" spans="1:3">
      <c s="4" r="A85" t="s">
        <v>265</v>
      </c>
      <c s="7" r="B85" t="n">
        <v>492074</v>
      </c>
    </row>
    <row r="86" spans="1:3">
      <c s="4" r="A86" t="s">
        <v>273</v>
      </c>
      <c s="4" r="B86" t="s">
        <v>283</v>
      </c>
    </row>
    <row r="87" spans="1:3">
      <c s="4" r="A87" t="s">
        <v>287</v>
      </c>
    </row>
    <row r="88" spans="1:3">
      <c s="3" r="A88" t="s">
        <v>263</v>
      </c>
    </row>
    <row r="89" spans="1:3">
      <c s="4" r="A89" t="s">
        <v>264</v>
      </c>
      <c s="7" r="B89" t="n">
        <v>2138355</v>
      </c>
    </row>
    <row r="90" spans="1:3">
      <c s="4" r="A90" t="s">
        <v>269</v>
      </c>
      <c s="5" r="B90" t="n">
        <v>258616</v>
      </c>
    </row>
    <row r="91" spans="1:3">
      <c s="4" r="A91" t="s">
        <v>270</v>
      </c>
      <c s="5" r="B91" t="n">
        <v>-27006</v>
      </c>
    </row>
    <row r="92" spans="1:3">
      <c s="4" r="A92" t="s">
        <v>265</v>
      </c>
      <c s="7" r="B92" t="n">
        <v>2369965</v>
      </c>
    </row>
    <row r="93" spans="1:3">
      <c s="4" r="A93" t="s">
        <v>273</v>
      </c>
      <c s="4" r="B93" t="s">
        <v>288</v>
      </c>
    </row>
    <row r="94" spans="1:3">
      <c s="4" r="A94" t="s">
        <v>289</v>
      </c>
    </row>
    <row r="95" spans="1:3">
      <c s="3" r="A95" t="s">
        <v>263</v>
      </c>
    </row>
    <row r="96" spans="1:3">
      <c s="4" r="A96" t="s">
        <v>264</v>
      </c>
      <c s="7" r="B96" t="n">
        <v>28666</v>
      </c>
    </row>
    <row r="97" spans="1:3">
      <c s="4" r="A97" t="s">
        <v>269</v>
      </c>
      <c s="5" r="B97" t="n">
        <v>751</v>
      </c>
    </row>
    <row r="98" spans="1:3">
      <c s="4" r="A98" t="s">
        <v>270</v>
      </c>
      <c s="5" r="B98" t="n">
        <v>-22</v>
      </c>
    </row>
    <row r="99" spans="1:3">
      <c s="4" r="A99" t="s">
        <v>265</v>
      </c>
      <c s="7" r="B99" t="n">
        <v>29395</v>
      </c>
    </row>
    <row r="100" spans="1:3">
      <c s="4" r="A100" t="s">
        <v>273</v>
      </c>
      <c s="4" r="B100" t="s">
        <v>239</v>
      </c>
    </row>
    <row r="101" spans="1:3">
      <c s="4" r="A101" t="s">
        <v>290</v>
      </c>
    </row>
    <row r="102" spans="1:3">
      <c s="3" r="A102" t="s">
        <v>263</v>
      </c>
    </row>
    <row r="103" spans="1:3">
      <c s="4" r="A103" t="s">
        <v>264</v>
      </c>
      <c s="7" r="B103" t="n">
        <v>1541450</v>
      </c>
    </row>
    <row r="104" spans="1:3">
      <c s="4" r="A104" t="s">
        <v>269</v>
      </c>
      <c s="5" r="B104" t="n">
        <v>115442</v>
      </c>
    </row>
    <row r="105" spans="1:3">
      <c s="4" r="A105" t="s">
        <v>270</v>
      </c>
      <c s="5" r="B105" t="n">
        <v>-46261</v>
      </c>
    </row>
    <row r="106" spans="1:3">
      <c s="4" r="A106" t="s">
        <v>265</v>
      </c>
      <c s="7" r="B106" t="n">
        <v>1610631</v>
      </c>
    </row>
    <row r="107" spans="1:3">
      <c s="4" r="A107" t="s">
        <v>273</v>
      </c>
      <c s="4" r="B107" t="s">
        <v>291</v>
      </c>
    </row>
    <row r="108" spans="1:3">
      <c s="4" r="A108" t="s">
        <v>292</v>
      </c>
    </row>
    <row r="109" spans="1:3">
      <c s="3" r="A109" t="s">
        <v>263</v>
      </c>
    </row>
    <row r="110" spans="1:3">
      <c s="4" r="A110" t="s">
        <v>264</v>
      </c>
      <c s="7" r="B110" t="n">
        <v>4514626</v>
      </c>
    </row>
    <row r="111" spans="1:3">
      <c s="4" r="A111" t="s">
        <v>269</v>
      </c>
      <c s="5" r="B111" t="n">
        <v>360704</v>
      </c>
    </row>
    <row r="112" spans="1:3">
      <c s="4" r="A112" t="s">
        <v>270</v>
      </c>
      <c s="5" r="B112" t="n">
        <v>-110304</v>
      </c>
    </row>
    <row r="113" spans="1:3">
      <c s="4" r="A113" t="s">
        <v>265</v>
      </c>
      <c s="7" r="B113" t="n">
        <v>4765026</v>
      </c>
    </row>
    <row r="114" spans="1:3">
      <c s="4" r="A114" t="s">
        <v>273</v>
      </c>
      <c s="4" r="B114" t="s">
        <v>29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v>
      </c>
      <c s="2" r="C1" t="s">
        <v>25</v>
      </c>
    </row>
    <row r="2" spans="1:3">
      <c s="3" r="A2" t="s">
        <v>264</v>
      </c>
    </row>
    <row r="3" spans="1:3">
      <c s="4" r="A3" t="s">
        <v>295</v>
      </c>
      <c s="7" r="B3" t="n">
        <v>72803</v>
      </c>
    </row>
    <row r="4" spans="1:3">
      <c s="4" r="A4" t="s">
        <v>296</v>
      </c>
      <c s="5" r="B4" t="n">
        <v>533791</v>
      </c>
    </row>
    <row r="5" spans="1:3">
      <c s="4" r="A5" t="s">
        <v>297</v>
      </c>
      <c s="5" r="B5" t="n">
        <v>972641</v>
      </c>
    </row>
    <row r="6" spans="1:3">
      <c s="4" r="A6" t="s">
        <v>298</v>
      </c>
      <c s="5" r="B6" t="n">
        <v>3827375</v>
      </c>
    </row>
    <row r="7" spans="1:3">
      <c s="4" r="A7" t="s">
        <v>299</v>
      </c>
      <c s="5" r="B7" t="n">
        <v>7633945</v>
      </c>
    </row>
    <row r="8" spans="1:3">
      <c s="4" r="A8" t="s">
        <v>300</v>
      </c>
      <c s="5" r="B8" t="n">
        <v>86363</v>
      </c>
    </row>
    <row r="9" spans="1:3">
      <c s="4" r="A9" t="s">
        <v>264</v>
      </c>
      <c s="5" r="B9" t="n">
        <v>13126918</v>
      </c>
      <c s="7" r="C9" t="n">
        <v>12823612</v>
      </c>
    </row>
    <row r="10" spans="1:3">
      <c s="3" r="A10" t="s">
        <v>301</v>
      </c>
    </row>
    <row r="11" spans="1:3">
      <c s="4" r="A11" t="s">
        <v>295</v>
      </c>
      <c s="5" r="B11" t="n">
        <v>73790</v>
      </c>
    </row>
    <row r="12" spans="1:3">
      <c s="4" r="A12" t="s">
        <v>296</v>
      </c>
      <c s="5" r="B12" t="n">
        <v>592958</v>
      </c>
    </row>
    <row r="13" spans="1:3">
      <c s="4" r="A13" t="s">
        <v>297</v>
      </c>
      <c s="5" r="B13" t="n">
        <v>1063069</v>
      </c>
    </row>
    <row r="14" spans="1:3">
      <c s="4" r="A14" t="s">
        <v>298</v>
      </c>
      <c s="5" r="B14" t="n">
        <v>4267617</v>
      </c>
    </row>
    <row r="15" spans="1:3">
      <c s="4" r="A15" t="s">
        <v>299</v>
      </c>
      <c s="5" r="B15" t="n">
        <v>8027399</v>
      </c>
    </row>
    <row r="16" spans="1:3">
      <c s="4" r="A16" t="s">
        <v>300</v>
      </c>
      <c s="5" r="B16" t="n">
        <v>96629</v>
      </c>
    </row>
    <row r="17" spans="1:3">
      <c s="4" r="A17" t="s">
        <v>301</v>
      </c>
      <c s="7" r="B17" t="n">
        <v>14121462</v>
      </c>
      <c s="7" r="C17" t="n">
        <v>144930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2</v>
      </c>
      <c s="2" r="B1" t="s">
        <v>1</v>
      </c>
    </row>
    <row r="2" spans="1:3">
      <c s="2" r="B2" t="s">
        <v>2</v>
      </c>
      <c s="2" r="C2" t="s">
        <v>74</v>
      </c>
    </row>
    <row r="3" spans="1:3">
      <c s="3" r="A3" t="s">
        <v>263</v>
      </c>
    </row>
    <row r="4" spans="1:3">
      <c s="4" r="A4" t="s">
        <v>303</v>
      </c>
      <c s="7" r="B4" t="n">
        <v>14287</v>
      </c>
      <c s="7" r="C4" t="n">
        <v>28194</v>
      </c>
    </row>
    <row r="5" spans="1:3">
      <c s="4" r="A5" t="s">
        <v>272</v>
      </c>
    </row>
    <row r="6" spans="1:3">
      <c s="3" r="A6" t="s">
        <v>263</v>
      </c>
    </row>
    <row r="7" spans="1:3">
      <c s="4" r="A7" t="s">
        <v>303</v>
      </c>
      <c s="5" r="B7" t="n">
        <v>14287</v>
      </c>
      <c s="5" r="C7" t="n">
        <v>28194</v>
      </c>
    </row>
    <row r="8" spans="1:3">
      <c s="4" r="A8" t="s">
        <v>304</v>
      </c>
      <c s="5" r="B8" t="n">
        <v>82</v>
      </c>
      <c s="5" r="C8" t="n">
        <v>16286</v>
      </c>
    </row>
    <row r="9" spans="1:3">
      <c s="4" r="A9" t="s">
        <v>305</v>
      </c>
      <c s="7" r="B9" t="n">
        <v>-104</v>
      </c>
      <c s="7" r="C9" t="n">
        <v>-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6</v>
      </c>
      <c s="2" r="B1" t="s">
        <v>2</v>
      </c>
      <c s="2" r="C1" t="s">
        <v>25</v>
      </c>
    </row>
    <row r="2" spans="1:3">
      <c s="3" r="A2" t="s">
        <v>307</v>
      </c>
    </row>
    <row r="3" spans="1:3">
      <c s="4" r="A3" t="s">
        <v>308</v>
      </c>
      <c s="7" r="B3" t="n">
        <v>14121462</v>
      </c>
      <c s="7" r="C3" t="n">
        <v>14493060</v>
      </c>
    </row>
    <row r="4" spans="1:3">
      <c s="4" r="A4" t="s">
        <v>129</v>
      </c>
      <c s="5" r="B4" t="n">
        <v>1545</v>
      </c>
      <c s="7" r="C4" t="n">
        <v>1477</v>
      </c>
    </row>
    <row r="5" spans="1:3">
      <c s="4" r="A5" t="s">
        <v>309</v>
      </c>
      <c s="7" r="B5" t="n">
        <v>14123007</v>
      </c>
    </row>
    <row r="6" spans="1:3">
      <c s="4" r="A6" t="s">
        <v>310</v>
      </c>
      <c s="4" r="B6" t="s">
        <v>237</v>
      </c>
    </row>
    <row r="7" spans="1:3">
      <c s="4" r="A7" t="s">
        <v>272</v>
      </c>
    </row>
    <row r="8" spans="1:3">
      <c s="3" r="A8" t="s">
        <v>307</v>
      </c>
    </row>
    <row r="9" spans="1:3">
      <c s="4" r="A9" t="s">
        <v>308</v>
      </c>
      <c s="7" r="B9" t="n">
        <v>14121462</v>
      </c>
    </row>
    <row r="10" spans="1:3">
      <c s="4" r="A10" t="s">
        <v>240</v>
      </c>
    </row>
    <row r="11" spans="1:3">
      <c s="3" r="A11" t="s">
        <v>307</v>
      </c>
    </row>
    <row r="12" spans="1:3">
      <c s="4" r="A12" t="s">
        <v>129</v>
      </c>
      <c s="5" r="B12" t="n">
        <v>1545</v>
      </c>
    </row>
    <row r="13" spans="1:3">
      <c s="4" r="A13" t="s">
        <v>311</v>
      </c>
    </row>
    <row r="14" spans="1:3">
      <c s="3" r="A14" t="s">
        <v>307</v>
      </c>
    </row>
    <row r="15" spans="1:3">
      <c s="4" r="A15" t="s">
        <v>308</v>
      </c>
      <c s="5" r="B15" t="n">
        <v>354556</v>
      </c>
    </row>
    <row r="16" spans="1:3">
      <c s="4" r="A16" t="s">
        <v>312</v>
      </c>
    </row>
    <row r="17" spans="1:3">
      <c s="3" r="A17" t="s">
        <v>307</v>
      </c>
    </row>
    <row r="18" spans="1:3">
      <c s="4" r="A18" t="s">
        <v>308</v>
      </c>
      <c s="5" r="B18" t="n">
        <v>1429363</v>
      </c>
    </row>
    <row r="19" spans="1:3">
      <c s="4" r="A19" t="s">
        <v>313</v>
      </c>
    </row>
    <row r="20" spans="1:3">
      <c s="3" r="A20" t="s">
        <v>307</v>
      </c>
    </row>
    <row r="21" spans="1:3">
      <c s="4" r="A21" t="s">
        <v>308</v>
      </c>
      <c s="5" r="B21" t="n">
        <v>24083</v>
      </c>
    </row>
    <row r="22" spans="1:3">
      <c s="4" r="A22" t="s">
        <v>314</v>
      </c>
    </row>
    <row r="23" spans="1:3">
      <c s="3" r="A23" t="s">
        <v>307</v>
      </c>
    </row>
    <row r="24" spans="1:3">
      <c s="4" r="A24" t="s">
        <v>308</v>
      </c>
      <c s="5" r="B24" t="n">
        <v>11697691</v>
      </c>
    </row>
    <row r="25" spans="1:3">
      <c s="4" r="A25" t="s">
        <v>315</v>
      </c>
    </row>
    <row r="26" spans="1:3">
      <c s="3" r="A26" t="s">
        <v>307</v>
      </c>
    </row>
    <row r="27" spans="1:3">
      <c s="4" r="A27" t="s">
        <v>308</v>
      </c>
      <c s="5" r="B27" t="n">
        <v>73668</v>
      </c>
    </row>
    <row r="28" spans="1:3">
      <c s="4" r="A28" t="s">
        <v>316</v>
      </c>
    </row>
    <row r="29" spans="1:3">
      <c s="3" r="A29" t="s">
        <v>307</v>
      </c>
    </row>
    <row r="30" spans="1:3">
      <c s="4" r="A30" t="s">
        <v>308</v>
      </c>
      <c s="5" r="B30" t="n">
        <v>20632</v>
      </c>
    </row>
    <row r="31" spans="1:3">
      <c s="4" r="A31" t="s">
        <v>317</v>
      </c>
    </row>
    <row r="32" spans="1:3">
      <c s="3" r="A32" t="s">
        <v>307</v>
      </c>
    </row>
    <row r="33" spans="1:3">
      <c s="4" r="A33" t="s">
        <v>308</v>
      </c>
      <c s="5" r="B33" t="n">
        <v>521469</v>
      </c>
    </row>
    <row r="34" spans="1:3">
      <c s="4" r="A34" t="s">
        <v>318</v>
      </c>
    </row>
    <row r="35" spans="1:3">
      <c s="3" r="A35" t="s">
        <v>307</v>
      </c>
    </row>
    <row r="36" spans="1:3">
      <c s="4" r="A36" t="s">
        <v>309</v>
      </c>
      <c s="7" r="B36" t="n">
        <v>41112</v>
      </c>
    </row>
    <row r="37" spans="1:3">
      <c s="4" r="A37" t="s">
        <v>310</v>
      </c>
      <c s="4" r="B37" t="s">
        <v>319</v>
      </c>
    </row>
    <row r="38" spans="1:3">
      <c s="4" r="A38" t="s">
        <v>320</v>
      </c>
    </row>
    <row r="39" spans="1:3">
      <c s="3" r="A39" t="s">
        <v>307</v>
      </c>
    </row>
    <row r="40" spans="1:3">
      <c s="4" r="A40" t="s">
        <v>308</v>
      </c>
      <c s="7" r="B40" t="n">
        <v>40400</v>
      </c>
    </row>
    <row r="41" spans="1:3">
      <c s="4" r="A41" t="s">
        <v>321</v>
      </c>
    </row>
    <row r="42" spans="1:3">
      <c s="3" r="A42" t="s">
        <v>307</v>
      </c>
    </row>
    <row r="43" spans="1:3">
      <c s="4" r="A43" t="s">
        <v>129</v>
      </c>
      <c s="5" r="B43" t="n">
        <v>712</v>
      </c>
    </row>
    <row r="44" spans="1:3">
      <c s="4" r="A44" t="s">
        <v>322</v>
      </c>
    </row>
    <row r="45" spans="1:3">
      <c s="3" r="A45" t="s">
        <v>307</v>
      </c>
    </row>
    <row r="46" spans="1:3">
      <c s="4" r="A46" t="s">
        <v>308</v>
      </c>
      <c s="5" r="B46" t="n">
        <v>0</v>
      </c>
    </row>
    <row r="47" spans="1:3">
      <c s="4" r="A47" t="s">
        <v>323</v>
      </c>
    </row>
    <row r="48" spans="1:3">
      <c s="3" r="A48" t="s">
        <v>307</v>
      </c>
    </row>
    <row r="49" spans="1:3">
      <c s="4" r="A49" t="s">
        <v>308</v>
      </c>
      <c s="5" r="B49" t="n">
        <v>0</v>
      </c>
    </row>
    <row r="50" spans="1:3">
      <c s="4" r="A50" t="s">
        <v>324</v>
      </c>
    </row>
    <row r="51" spans="1:3">
      <c s="3" r="A51" t="s">
        <v>307</v>
      </c>
    </row>
    <row r="52" spans="1:3">
      <c s="4" r="A52" t="s">
        <v>308</v>
      </c>
      <c s="5" r="B52" t="n">
        <v>0</v>
      </c>
    </row>
    <row r="53" spans="1:3">
      <c s="4" r="A53" t="s">
        <v>325</v>
      </c>
    </row>
    <row r="54" spans="1:3">
      <c s="3" r="A54" t="s">
        <v>307</v>
      </c>
    </row>
    <row r="55" spans="1:3">
      <c s="4" r="A55" t="s">
        <v>308</v>
      </c>
      <c s="5" r="B55" t="n">
        <v>25174</v>
      </c>
    </row>
    <row r="56" spans="1:3">
      <c s="4" r="A56" t="s">
        <v>326</v>
      </c>
    </row>
    <row r="57" spans="1:3">
      <c s="3" r="A57" t="s">
        <v>307</v>
      </c>
    </row>
    <row r="58" spans="1:3">
      <c s="4" r="A58" t="s">
        <v>308</v>
      </c>
      <c s="5" r="B58" t="n">
        <v>0</v>
      </c>
    </row>
    <row r="59" spans="1:3">
      <c s="4" r="A59" t="s">
        <v>327</v>
      </c>
    </row>
    <row r="60" spans="1:3">
      <c s="3" r="A60" t="s">
        <v>307</v>
      </c>
    </row>
    <row r="61" spans="1:3">
      <c s="4" r="A61" t="s">
        <v>308</v>
      </c>
      <c s="5" r="B61" t="n">
        <v>0</v>
      </c>
    </row>
    <row r="62" spans="1:3">
      <c s="4" r="A62" t="s">
        <v>328</v>
      </c>
    </row>
    <row r="63" spans="1:3">
      <c s="3" r="A63" t="s">
        <v>307</v>
      </c>
    </row>
    <row r="64" spans="1:3">
      <c s="4" r="A64" t="s">
        <v>308</v>
      </c>
      <c s="5" r="B64" t="n">
        <v>15226</v>
      </c>
    </row>
    <row r="65" spans="1:3">
      <c s="4" r="A65" t="s">
        <v>329</v>
      </c>
    </row>
    <row r="66" spans="1:3">
      <c s="3" r="A66" t="s">
        <v>307</v>
      </c>
    </row>
    <row r="67" spans="1:3">
      <c s="4" r="A67" t="s">
        <v>309</v>
      </c>
      <c s="7" r="B67" t="n">
        <v>13485365</v>
      </c>
    </row>
    <row r="68" spans="1:3">
      <c s="4" r="A68" t="s">
        <v>310</v>
      </c>
      <c s="4" r="B68" t="s">
        <v>330</v>
      </c>
    </row>
    <row r="69" spans="1:3">
      <c s="4" r="A69" t="s">
        <v>331</v>
      </c>
    </row>
    <row r="70" spans="1:3">
      <c s="3" r="A70" t="s">
        <v>307</v>
      </c>
    </row>
    <row r="71" spans="1:3">
      <c s="4" r="A71" t="s">
        <v>308</v>
      </c>
      <c s="7" r="B71" t="n">
        <v>13485365</v>
      </c>
    </row>
    <row r="72" spans="1:3">
      <c s="4" r="A72" t="s">
        <v>332</v>
      </c>
    </row>
    <row r="73" spans="1:3">
      <c s="3" r="A73" t="s">
        <v>307</v>
      </c>
    </row>
    <row r="74" spans="1:3">
      <c s="4" r="A74" t="s">
        <v>129</v>
      </c>
      <c s="5" r="B74" t="n">
        <v>0</v>
      </c>
    </row>
    <row r="75" spans="1:3">
      <c s="4" r="A75" t="s">
        <v>333</v>
      </c>
    </row>
    <row r="76" spans="1:3">
      <c s="3" r="A76" t="s">
        <v>307</v>
      </c>
    </row>
    <row r="77" spans="1:3">
      <c s="4" r="A77" t="s">
        <v>308</v>
      </c>
      <c s="5" r="B77" t="n">
        <v>354556</v>
      </c>
    </row>
    <row r="78" spans="1:3">
      <c s="4" r="A78" t="s">
        <v>334</v>
      </c>
    </row>
    <row r="79" spans="1:3">
      <c s="3" r="A79" t="s">
        <v>307</v>
      </c>
    </row>
    <row r="80" spans="1:3">
      <c s="4" r="A80" t="s">
        <v>308</v>
      </c>
      <c s="5" r="B80" t="n">
        <v>1429363</v>
      </c>
    </row>
    <row r="81" spans="1:3">
      <c s="4" r="A81" t="s">
        <v>335</v>
      </c>
    </row>
    <row r="82" spans="1:3">
      <c s="3" r="A82" t="s">
        <v>307</v>
      </c>
    </row>
    <row r="83" spans="1:3">
      <c s="4" r="A83" t="s">
        <v>308</v>
      </c>
      <c s="5" r="B83" t="n">
        <v>24083</v>
      </c>
    </row>
    <row r="84" spans="1:3">
      <c s="4" r="A84" t="s">
        <v>336</v>
      </c>
    </row>
    <row r="85" spans="1:3">
      <c s="3" r="A85" t="s">
        <v>307</v>
      </c>
    </row>
    <row r="86" spans="1:3">
      <c s="4" r="A86" t="s">
        <v>308</v>
      </c>
      <c s="5" r="B86" t="n">
        <v>11150488</v>
      </c>
    </row>
    <row r="87" spans="1:3">
      <c s="4" r="A87" t="s">
        <v>337</v>
      </c>
    </row>
    <row r="88" spans="1:3">
      <c s="3" r="A88" t="s">
        <v>307</v>
      </c>
    </row>
    <row r="89" spans="1:3">
      <c s="4" r="A89" t="s">
        <v>308</v>
      </c>
      <c s="5" r="B89" t="n">
        <v>0</v>
      </c>
    </row>
    <row r="90" spans="1:3">
      <c s="4" r="A90" t="s">
        <v>338</v>
      </c>
    </row>
    <row r="91" spans="1:3">
      <c s="3" r="A91" t="s">
        <v>307</v>
      </c>
    </row>
    <row r="92" spans="1:3">
      <c s="4" r="A92" t="s">
        <v>308</v>
      </c>
      <c s="5" r="B92" t="n">
        <v>20632</v>
      </c>
    </row>
    <row r="93" spans="1:3">
      <c s="4" r="A93" t="s">
        <v>339</v>
      </c>
    </row>
    <row r="94" spans="1:3">
      <c s="3" r="A94" t="s">
        <v>307</v>
      </c>
    </row>
    <row r="95" spans="1:3">
      <c s="4" r="A95" t="s">
        <v>308</v>
      </c>
      <c s="5" r="B95" t="n">
        <v>506243</v>
      </c>
    </row>
    <row r="96" spans="1:3">
      <c s="4" r="A96" t="s">
        <v>340</v>
      </c>
    </row>
    <row r="97" spans="1:3">
      <c s="3" r="A97" t="s">
        <v>307</v>
      </c>
    </row>
    <row r="98" spans="1:3">
      <c s="4" r="A98" t="s">
        <v>309</v>
      </c>
      <c s="7" r="B98" t="n">
        <v>596530</v>
      </c>
    </row>
    <row r="99" spans="1:3">
      <c s="4" r="A99" t="s">
        <v>310</v>
      </c>
      <c s="4" r="B99" t="s">
        <v>341</v>
      </c>
    </row>
    <row r="100" spans="1:3">
      <c s="4" r="A100" t="s">
        <v>342</v>
      </c>
    </row>
    <row r="101" spans="1:3">
      <c s="3" r="A101" t="s">
        <v>307</v>
      </c>
    </row>
    <row r="102" spans="1:3">
      <c s="4" r="A102" t="s">
        <v>308</v>
      </c>
      <c s="7" r="B102" t="n">
        <v>595697</v>
      </c>
    </row>
    <row r="103" spans="1:3">
      <c s="4" r="A103" t="s">
        <v>343</v>
      </c>
    </row>
    <row r="104" spans="1:3">
      <c s="3" r="A104" t="s">
        <v>307</v>
      </c>
    </row>
    <row r="105" spans="1:3">
      <c s="4" r="A105" t="s">
        <v>129</v>
      </c>
      <c s="5" r="B105" t="n">
        <v>833</v>
      </c>
    </row>
    <row r="106" spans="1:3">
      <c s="4" r="A106" t="s">
        <v>344</v>
      </c>
    </row>
    <row r="107" spans="1:3">
      <c s="3" r="A107" t="s">
        <v>307</v>
      </c>
    </row>
    <row r="108" spans="1:3">
      <c s="4" r="A108" t="s">
        <v>308</v>
      </c>
      <c s="5" r="B108" t="n">
        <v>0</v>
      </c>
    </row>
    <row r="109" spans="1:3">
      <c s="4" r="A109" t="s">
        <v>345</v>
      </c>
    </row>
    <row r="110" spans="1:3">
      <c s="3" r="A110" t="s">
        <v>307</v>
      </c>
    </row>
    <row r="111" spans="1:3">
      <c s="4" r="A111" t="s">
        <v>308</v>
      </c>
      <c s="5" r="B111" t="n">
        <v>0</v>
      </c>
    </row>
    <row r="112" spans="1:3">
      <c s="4" r="A112" t="s">
        <v>346</v>
      </c>
    </row>
    <row r="113" spans="1:3">
      <c s="3" r="A113" t="s">
        <v>307</v>
      </c>
    </row>
    <row r="114" spans="1:3">
      <c s="4" r="A114" t="s">
        <v>308</v>
      </c>
      <c s="5" r="B114" t="n">
        <v>0</v>
      </c>
    </row>
    <row r="115" spans="1:3">
      <c s="4" r="A115" t="s">
        <v>347</v>
      </c>
    </row>
    <row r="116" spans="1:3">
      <c s="3" r="A116" t="s">
        <v>307</v>
      </c>
    </row>
    <row r="117" spans="1:3">
      <c s="4" r="A117" t="s">
        <v>308</v>
      </c>
      <c s="5" r="B117" t="n">
        <v>522029</v>
      </c>
    </row>
    <row r="118" spans="1:3">
      <c s="4" r="A118" t="s">
        <v>348</v>
      </c>
    </row>
    <row r="119" spans="1:3">
      <c s="3" r="A119" t="s">
        <v>307</v>
      </c>
    </row>
    <row r="120" spans="1:3">
      <c s="4" r="A120" t="s">
        <v>308</v>
      </c>
      <c s="5" r="B120" t="n">
        <v>73668</v>
      </c>
    </row>
    <row r="121" spans="1:3">
      <c s="4" r="A121" t="s">
        <v>349</v>
      </c>
    </row>
    <row r="122" spans="1:3">
      <c s="3" r="A122" t="s">
        <v>307</v>
      </c>
    </row>
    <row r="123" spans="1:3">
      <c s="4" r="A123" t="s">
        <v>308</v>
      </c>
      <c s="5" r="B123" t="n">
        <v>0</v>
      </c>
    </row>
    <row r="124" spans="1:3">
      <c s="4" r="A124" t="s">
        <v>350</v>
      </c>
    </row>
    <row r="125" spans="1:3">
      <c s="3" r="A125" t="s">
        <v>307</v>
      </c>
    </row>
    <row r="126" spans="1:3">
      <c s="4" r="A126" t="s">
        <v>308</v>
      </c>
      <c s="5" r="B126" t="n">
        <v>0</v>
      </c>
    </row>
    <row r="127" spans="1:3">
      <c s="4" r="A127" t="s">
        <v>351</v>
      </c>
    </row>
    <row r="128" spans="1:3">
      <c s="3" r="A128" t="s">
        <v>307</v>
      </c>
    </row>
    <row r="129" spans="1:3">
      <c s="4" r="A129" t="s">
        <v>308</v>
      </c>
      <c s="5" r="B129" t="n">
        <v>2952069</v>
      </c>
    </row>
    <row r="130" spans="1:3">
      <c s="4" r="A130" t="s">
        <v>352</v>
      </c>
    </row>
    <row r="131" spans="1:3">
      <c s="3" r="A131" t="s">
        <v>307</v>
      </c>
    </row>
    <row r="132" spans="1:3">
      <c s="4" r="A132" t="s">
        <v>308</v>
      </c>
      <c s="5" r="B132" t="n">
        <v>492074</v>
      </c>
    </row>
    <row r="133" spans="1:3">
      <c s="4" r="A133" t="s">
        <v>353</v>
      </c>
    </row>
    <row r="134" spans="1:3">
      <c s="3" r="A134" t="s">
        <v>307</v>
      </c>
    </row>
    <row r="135" spans="1:3">
      <c s="4" r="A135" t="s">
        <v>308</v>
      </c>
      <c s="5" r="B135" t="n">
        <v>0</v>
      </c>
    </row>
    <row r="136" spans="1:3">
      <c s="4" r="A136" t="s">
        <v>354</v>
      </c>
    </row>
    <row r="137" spans="1:3">
      <c s="3" r="A137" t="s">
        <v>307</v>
      </c>
    </row>
    <row r="138" spans="1:3">
      <c s="4" r="A138" t="s">
        <v>308</v>
      </c>
      <c s="5" r="B138" t="n">
        <v>15226</v>
      </c>
    </row>
    <row r="139" spans="1:3">
      <c s="4" r="A139" t="s">
        <v>355</v>
      </c>
    </row>
    <row r="140" spans="1:3">
      <c s="3" r="A140" t="s">
        <v>307</v>
      </c>
    </row>
    <row r="141" spans="1:3">
      <c s="4" r="A141" t="s">
        <v>308</v>
      </c>
      <c s="5" r="B141" t="n">
        <v>2883531</v>
      </c>
    </row>
    <row r="142" spans="1:3">
      <c s="4" r="A142" t="s">
        <v>356</v>
      </c>
    </row>
    <row r="143" spans="1:3">
      <c s="3" r="A143" t="s">
        <v>307</v>
      </c>
    </row>
    <row r="144" spans="1:3">
      <c s="4" r="A144" t="s">
        <v>308</v>
      </c>
      <c s="5" r="B144" t="n">
        <v>476848</v>
      </c>
    </row>
    <row r="145" spans="1:3">
      <c s="4" r="A145" t="s">
        <v>357</v>
      </c>
    </row>
    <row r="146" spans="1:3">
      <c s="3" r="A146" t="s">
        <v>307</v>
      </c>
    </row>
    <row r="147" spans="1:3">
      <c s="4" r="A147" t="s">
        <v>308</v>
      </c>
      <c s="5" r="B147" t="n">
        <v>68538</v>
      </c>
    </row>
    <row r="148" spans="1:3">
      <c s="4" r="A148" t="s">
        <v>358</v>
      </c>
    </row>
    <row r="149" spans="1:3">
      <c s="3" r="A149" t="s">
        <v>307</v>
      </c>
    </row>
    <row r="150" spans="1:3">
      <c s="4" r="A150" t="s">
        <v>308</v>
      </c>
      <c s="5" r="B150" t="n">
        <v>0</v>
      </c>
    </row>
    <row r="151" spans="1:3">
      <c s="4" r="A151" t="s">
        <v>359</v>
      </c>
    </row>
    <row r="152" spans="1:3">
      <c s="3" r="A152" t="s">
        <v>307</v>
      </c>
    </row>
    <row r="153" spans="1:3">
      <c s="4" r="A153" t="s">
        <v>308</v>
      </c>
      <c s="5" r="B153" t="n">
        <v>2369965</v>
      </c>
    </row>
    <row r="154" spans="1:3">
      <c s="4" r="A154" t="s">
        <v>360</v>
      </c>
    </row>
    <row r="155" spans="1:3">
      <c s="3" r="A155" t="s">
        <v>307</v>
      </c>
    </row>
    <row r="156" spans="1:3">
      <c s="4" r="A156" t="s">
        <v>308</v>
      </c>
      <c s="5" r="B156" t="n">
        <v>29395</v>
      </c>
    </row>
    <row r="157" spans="1:3">
      <c s="4" r="A157" t="s">
        <v>361</v>
      </c>
    </row>
    <row r="158" spans="1:3">
      <c s="3" r="A158" t="s">
        <v>307</v>
      </c>
    </row>
    <row r="159" spans="1:3">
      <c s="4" r="A159" t="s">
        <v>308</v>
      </c>
      <c s="5" r="B159" t="n">
        <v>25174</v>
      </c>
    </row>
    <row r="160" spans="1:3">
      <c s="4" r="A160" t="s">
        <v>362</v>
      </c>
    </row>
    <row r="161" spans="1:3">
      <c s="3" r="A161" t="s">
        <v>307</v>
      </c>
    </row>
    <row r="162" spans="1:3">
      <c s="4" r="A162" t="s">
        <v>308</v>
      </c>
      <c s="5" r="B162" t="n">
        <v>0</v>
      </c>
    </row>
    <row r="163" spans="1:3">
      <c s="4" r="A163" t="s">
        <v>363</v>
      </c>
    </row>
    <row r="164" spans="1:3">
      <c s="3" r="A164" t="s">
        <v>307</v>
      </c>
    </row>
    <row r="165" spans="1:3">
      <c s="4" r="A165" t="s">
        <v>308</v>
      </c>
      <c s="5" r="B165" t="n">
        <v>2209586</v>
      </c>
    </row>
    <row r="166" spans="1:3">
      <c s="4" r="A166" t="s">
        <v>364</v>
      </c>
    </row>
    <row r="167" spans="1:3">
      <c s="3" r="A167" t="s">
        <v>307</v>
      </c>
    </row>
    <row r="168" spans="1:3">
      <c s="4" r="A168" t="s">
        <v>308</v>
      </c>
      <c s="5" r="B168" t="n">
        <v>29395</v>
      </c>
    </row>
    <row r="169" spans="1:3">
      <c s="4" r="A169" t="s">
        <v>365</v>
      </c>
    </row>
    <row r="170" spans="1:3">
      <c s="3" r="A170" t="s">
        <v>307</v>
      </c>
    </row>
    <row r="171" spans="1:3">
      <c s="4" r="A171" t="s">
        <v>308</v>
      </c>
      <c s="5" r="B171" t="n">
        <v>135205</v>
      </c>
    </row>
    <row r="172" spans="1:3">
      <c s="4" r="A172" t="s">
        <v>366</v>
      </c>
    </row>
    <row r="173" spans="1:3">
      <c s="3" r="A173" t="s">
        <v>307</v>
      </c>
    </row>
    <row r="174" spans="1:3">
      <c s="4" r="A174" t="s">
        <v>308</v>
      </c>
      <c s="5" r="B174" t="n">
        <v>0</v>
      </c>
    </row>
    <row r="175" spans="1:3">
      <c s="4" r="A175" t="s">
        <v>367</v>
      </c>
    </row>
    <row r="176" spans="1:3">
      <c s="3" r="A176" t="s">
        <v>307</v>
      </c>
    </row>
    <row r="177" spans="1:3">
      <c s="4" r="A177" t="s">
        <v>308</v>
      </c>
      <c s="5" r="B177" t="n">
        <v>1610631</v>
      </c>
    </row>
    <row r="178" spans="1:3">
      <c s="4" r="A178" t="s">
        <v>368</v>
      </c>
    </row>
    <row r="179" spans="1:3">
      <c s="3" r="A179" t="s">
        <v>307</v>
      </c>
    </row>
    <row r="180" spans="1:3">
      <c s="4" r="A180" t="s">
        <v>308</v>
      </c>
      <c s="5" r="B180" t="n">
        <v>0</v>
      </c>
    </row>
    <row r="181" spans="1:3">
      <c s="4" r="A181" t="s">
        <v>369</v>
      </c>
    </row>
    <row r="182" spans="1:3">
      <c s="3" r="A182" t="s">
        <v>307</v>
      </c>
    </row>
    <row r="183" spans="1:3">
      <c s="4" r="A183" t="s">
        <v>308</v>
      </c>
      <c s="5" r="B183" t="n">
        <v>1583301</v>
      </c>
    </row>
    <row r="184" spans="1:3">
      <c s="4" r="A184" t="s">
        <v>370</v>
      </c>
    </row>
    <row r="185" spans="1:3">
      <c s="3" r="A185" t="s">
        <v>307</v>
      </c>
    </row>
    <row r="186" spans="1:3">
      <c s="4" r="A186" t="s">
        <v>308</v>
      </c>
      <c s="5" r="B186" t="n">
        <v>27330</v>
      </c>
    </row>
    <row r="187" spans="1:3">
      <c s="4" r="A187" t="s">
        <v>371</v>
      </c>
    </row>
    <row r="188" spans="1:3">
      <c s="3" r="A188" t="s">
        <v>307</v>
      </c>
    </row>
    <row r="189" spans="1:3">
      <c s="4" r="A189" t="s">
        <v>308</v>
      </c>
      <c s="5" r="B189" t="n">
        <v>4765026</v>
      </c>
    </row>
    <row r="190" spans="1:3">
      <c s="4" r="A190" t="s">
        <v>372</v>
      </c>
    </row>
    <row r="191" spans="1:3">
      <c s="3" r="A191" t="s">
        <v>307</v>
      </c>
    </row>
    <row r="192" spans="1:3">
      <c s="4" r="A192" t="s">
        <v>308</v>
      </c>
      <c s="5" r="B192" t="n">
        <v>0</v>
      </c>
    </row>
    <row r="193" spans="1:3">
      <c s="4" r="A193" t="s">
        <v>373</v>
      </c>
    </row>
    <row r="194" spans="1:3">
      <c s="3" r="A194" t="s">
        <v>307</v>
      </c>
    </row>
    <row r="195" spans="1:3">
      <c s="4" r="A195" t="s">
        <v>308</v>
      </c>
      <c s="5" r="B195" t="n">
        <v>4474070</v>
      </c>
    </row>
    <row r="196" spans="1:3">
      <c s="4" r="A196" t="s">
        <v>374</v>
      </c>
    </row>
    <row r="197" spans="1:3">
      <c s="3" r="A197" t="s">
        <v>307</v>
      </c>
    </row>
    <row r="198" spans="1:3">
      <c s="4" r="A198" t="s">
        <v>308</v>
      </c>
      <c s="7" r="B198" t="n">
        <v>2909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5</v>
      </c>
      <c s="2" r="B1" t="s">
        <v>1</v>
      </c>
    </row>
    <row r="2" spans="1:3">
      <c s="2" r="B2" t="s">
        <v>2</v>
      </c>
      <c s="2" r="C2" t="s">
        <v>74</v>
      </c>
    </row>
    <row r="3" spans="1:3">
      <c s="3" r="A3" t="s">
        <v>376</v>
      </c>
    </row>
    <row r="4" spans="1:3">
      <c s="4" r="A4" t="s">
        <v>377</v>
      </c>
      <c s="7" r="B4" t="n">
        <v>576779</v>
      </c>
      <c s="7" r="C4" t="n">
        <v>359281</v>
      </c>
    </row>
    <row r="5" spans="1:3">
      <c s="4" r="A5" t="s">
        <v>378</v>
      </c>
      <c s="5" r="B5" t="n">
        <v>0</v>
      </c>
      <c s="5" r="C5" t="n">
        <v>15925</v>
      </c>
    </row>
    <row r="6" spans="1:3">
      <c s="4" r="A6" t="s">
        <v>379</v>
      </c>
      <c s="5" r="B6" t="n">
        <v>5105</v>
      </c>
      <c s="5" r="C6" t="n">
        <v>28272</v>
      </c>
    </row>
    <row r="7" spans="1:3">
      <c s="4" r="A7" t="s">
        <v>380</v>
      </c>
      <c s="5" r="B7" t="n">
        <v>19400</v>
      </c>
      <c s="5" r="C7" t="n">
        <v>90680</v>
      </c>
    </row>
    <row r="8" spans="1:3">
      <c s="4" r="A8" t="s">
        <v>381</v>
      </c>
      <c s="5" r="C8" t="n">
        <v>-16050</v>
      </c>
    </row>
    <row r="9" spans="1:3">
      <c s="4" r="A9" t="s">
        <v>382</v>
      </c>
      <c s="5" r="B9" t="n">
        <v>2817</v>
      </c>
      <c s="5" r="C9" t="n">
        <v>2673</v>
      </c>
    </row>
    <row r="10" spans="1:3">
      <c s="4" r="A10" t="s">
        <v>383</v>
      </c>
      <c s="5" r="B10" t="n">
        <v>-7571</v>
      </c>
      <c s="5" r="C10" t="n">
        <v>-4396</v>
      </c>
    </row>
    <row r="11" spans="1:3">
      <c s="4" r="A11" t="s">
        <v>384</v>
      </c>
      <c s="5" r="B11" t="n">
        <v>0</v>
      </c>
      <c s="5" r="C11" t="n">
        <v>0</v>
      </c>
    </row>
    <row r="12" spans="1:3">
      <c s="4" r="A12" t="s">
        <v>385</v>
      </c>
      <c s="7" r="B12" t="n">
        <v>596530</v>
      </c>
      <c s="7" r="C12" t="n">
        <v>476385</v>
      </c>
    </row>
    <row r="13" spans="1:3">
      <c s="4" r="A13" t="s">
        <v>386</v>
      </c>
      <c s="4" r="B13" t="s">
        <v>341</v>
      </c>
      <c s="4" r="C13" t="s">
        <v>387</v>
      </c>
    </row>
    <row r="14" spans="1:3">
      <c s="4" r="A14" t="s">
        <v>388</v>
      </c>
    </row>
    <row r="15" spans="1:3">
      <c s="3" r="A15" t="s">
        <v>376</v>
      </c>
    </row>
    <row r="16" spans="1:3">
      <c s="4" r="A16" t="s">
        <v>377</v>
      </c>
      <c s="7" r="B16" t="n">
        <v>63232</v>
      </c>
      <c s="7" r="C16" t="n">
        <v>58205</v>
      </c>
    </row>
    <row r="17" spans="1:3">
      <c s="4" r="A17" t="s">
        <v>378</v>
      </c>
      <c s="5" r="B17" t="n">
        <v>0</v>
      </c>
      <c s="5" r="C17" t="n">
        <v>15924</v>
      </c>
    </row>
    <row r="18" spans="1:3">
      <c s="4" r="A18" t="s">
        <v>379</v>
      </c>
      <c s="5" r="B18" t="n">
        <v>13531</v>
      </c>
      <c s="5" r="C18" t="n">
        <v>8702</v>
      </c>
    </row>
    <row r="19" spans="1:3">
      <c s="4" r="A19" t="s">
        <v>380</v>
      </c>
      <c s="5" r="B19" t="n">
        <v>0</v>
      </c>
      <c s="5" r="C19" t="n">
        <v>0</v>
      </c>
    </row>
    <row r="20" spans="1:3">
      <c s="4" r="A20" t="s">
        <v>381</v>
      </c>
      <c s="5" r="C20" t="n">
        <v>-16049</v>
      </c>
    </row>
    <row r="21" spans="1:3">
      <c s="4" r="A21" t="s">
        <v>382</v>
      </c>
      <c s="5" r="B21" t="n">
        <v>2810</v>
      </c>
      <c s="5" r="C21" t="n">
        <v>2668</v>
      </c>
    </row>
    <row r="22" spans="1:3">
      <c s="4" r="A22" t="s">
        <v>383</v>
      </c>
      <c s="5" r="B22" t="n">
        <v>-5905</v>
      </c>
      <c s="5" r="C22" t="n">
        <v>-3231</v>
      </c>
    </row>
    <row r="23" spans="1:3">
      <c s="4" r="A23" t="s">
        <v>384</v>
      </c>
      <c s="5" r="B23" t="n">
        <v>0</v>
      </c>
      <c s="5" r="C23" t="n">
        <v>0</v>
      </c>
    </row>
    <row r="24" spans="1:3">
      <c s="4" r="A24" t="s">
        <v>385</v>
      </c>
      <c s="7" r="B24" t="n">
        <v>73668</v>
      </c>
      <c s="7" r="C24" t="n">
        <v>66219</v>
      </c>
    </row>
    <row r="25" spans="1:3">
      <c s="4" r="A25" t="s">
        <v>386</v>
      </c>
      <c s="4" r="B25" t="s">
        <v>389</v>
      </c>
      <c s="4" r="C25" t="s">
        <v>389</v>
      </c>
    </row>
    <row r="26" spans="1:3">
      <c s="4" r="A26" t="s">
        <v>390</v>
      </c>
    </row>
    <row r="27" spans="1:3">
      <c s="3" r="A27" t="s">
        <v>376</v>
      </c>
    </row>
    <row r="28" spans="1:3">
      <c s="4" r="A28" t="s">
        <v>377</v>
      </c>
      <c s="7" r="B28" t="n">
        <v>512714</v>
      </c>
      <c s="7" r="C28" t="n">
        <v>300300</v>
      </c>
    </row>
    <row r="29" spans="1:3">
      <c s="4" r="A29" t="s">
        <v>378</v>
      </c>
      <c s="5" r="B29" t="n">
        <v>0</v>
      </c>
      <c s="5" r="C29" t="n">
        <v>1</v>
      </c>
    </row>
    <row r="30" spans="1:3">
      <c s="4" r="A30" t="s">
        <v>379</v>
      </c>
      <c s="5" r="B30" t="n">
        <v>-8426</v>
      </c>
      <c s="5" r="C30" t="n">
        <v>19513</v>
      </c>
    </row>
    <row r="31" spans="1:3">
      <c s="4" r="A31" t="s">
        <v>380</v>
      </c>
      <c s="5" r="B31" t="n">
        <v>19400</v>
      </c>
      <c s="5" r="C31" t="n">
        <v>90680</v>
      </c>
    </row>
    <row r="32" spans="1:3">
      <c s="4" r="A32" t="s">
        <v>381</v>
      </c>
      <c s="5" r="C32" t="n">
        <v>-1</v>
      </c>
    </row>
    <row r="33" spans="1:3">
      <c s="4" r="A33" t="s">
        <v>382</v>
      </c>
      <c s="5" r="B33" t="n">
        <v>7</v>
      </c>
      <c s="5" r="C33" t="n">
        <v>5</v>
      </c>
    </row>
    <row r="34" spans="1:3">
      <c s="4" r="A34" t="s">
        <v>383</v>
      </c>
      <c s="5" r="B34" t="n">
        <v>-1666</v>
      </c>
      <c s="5" r="C34" t="n">
        <v>-1165</v>
      </c>
    </row>
    <row r="35" spans="1:3">
      <c s="4" r="A35" t="s">
        <v>384</v>
      </c>
      <c s="5" r="B35" t="n">
        <v>0</v>
      </c>
      <c s="5" r="C35" t="n">
        <v>0</v>
      </c>
    </row>
    <row r="36" spans="1:3">
      <c s="4" r="A36" t="s">
        <v>385</v>
      </c>
      <c s="7" r="B36" t="n">
        <v>522029</v>
      </c>
      <c s="7" r="C36" t="n">
        <v>409333</v>
      </c>
    </row>
    <row r="37" spans="1:3">
      <c s="4" r="A37" t="s">
        <v>386</v>
      </c>
      <c s="4" r="B37" t="s">
        <v>391</v>
      </c>
      <c s="4" r="C37" t="s">
        <v>392</v>
      </c>
    </row>
    <row r="38" spans="1:3">
      <c s="4" r="A38" t="s">
        <v>240</v>
      </c>
    </row>
    <row r="39" spans="1:3">
      <c s="3" r="A39" t="s">
        <v>376</v>
      </c>
    </row>
    <row r="40" spans="1:3">
      <c s="4" r="A40" t="s">
        <v>377</v>
      </c>
      <c s="7" r="B40" t="n">
        <v>833</v>
      </c>
      <c s="7" r="C40" t="n">
        <v>776</v>
      </c>
    </row>
    <row r="41" spans="1:3">
      <c s="4" r="A41" t="s">
        <v>378</v>
      </c>
      <c s="5" r="B41" t="n">
        <v>0</v>
      </c>
      <c s="5" r="C41" t="n">
        <v>0</v>
      </c>
    </row>
    <row r="42" spans="1:3">
      <c s="4" r="A42" t="s">
        <v>379</v>
      </c>
      <c s="5" r="B42" t="n">
        <v>0</v>
      </c>
      <c s="5" r="C42" t="n">
        <v>57</v>
      </c>
    </row>
    <row r="43" spans="1:3">
      <c s="4" r="A43" t="s">
        <v>380</v>
      </c>
      <c s="5" r="B43" t="n">
        <v>0</v>
      </c>
      <c s="5" r="C43" t="n">
        <v>0</v>
      </c>
    </row>
    <row r="44" spans="1:3">
      <c s="4" r="A44" t="s">
        <v>381</v>
      </c>
      <c s="5" r="C44" t="n">
        <v>0</v>
      </c>
    </row>
    <row r="45" spans="1:3">
      <c s="4" r="A45" t="s">
        <v>382</v>
      </c>
      <c s="5" r="B45" t="n">
        <v>0</v>
      </c>
      <c s="5" r="C45" t="n">
        <v>0</v>
      </c>
    </row>
    <row r="46" spans="1:3">
      <c s="4" r="A46" t="s">
        <v>383</v>
      </c>
      <c s="5" r="B46" t="n">
        <v>0</v>
      </c>
      <c s="5" r="C46" t="n">
        <v>0</v>
      </c>
    </row>
    <row r="47" spans="1:3">
      <c s="4" r="A47" t="s">
        <v>384</v>
      </c>
      <c s="5" r="B47" t="n">
        <v>0</v>
      </c>
      <c s="5" r="C47" t="n">
        <v>0</v>
      </c>
    </row>
    <row r="48" spans="1:3">
      <c s="4" r="A48" t="s">
        <v>385</v>
      </c>
      <c s="7" r="B48" t="n">
        <v>833</v>
      </c>
      <c s="7" r="C48" t="n">
        <v>833</v>
      </c>
    </row>
    <row r="49" spans="1:3">
      <c s="4" r="A49" t="s">
        <v>386</v>
      </c>
      <c s="4" r="B49" t="s">
        <v>239</v>
      </c>
      <c s="4" r="C49" t="s">
        <v>2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0</v>
      </c>
      <c s="2" r="B1" t="s">
        <v>2</v>
      </c>
      <c s="2" r="C1" t="s">
        <v>25</v>
      </c>
    </row>
    <row r="2" spans="1:3">
      <c s="3" r="A2" t="s">
        <v>61</v>
      </c>
    </row>
    <row r="3" spans="1:3">
      <c s="4" r="A3" t="s">
        <v>62</v>
      </c>
      <c s="7" r="B3" t="n">
        <v>13126918</v>
      </c>
      <c s="7" r="C3" t="n">
        <v>12823612</v>
      </c>
    </row>
    <row r="4" spans="1:3">
      <c s="4" r="A4" t="s">
        <v>63</v>
      </c>
      <c s="5" r="B4" t="n">
        <v>776</v>
      </c>
      <c s="5" r="C4" t="n">
        <v>776</v>
      </c>
    </row>
    <row r="5" spans="1:3">
      <c s="4" r="A5" t="s">
        <v>64</v>
      </c>
      <c s="7" r="B5" t="n">
        <v>868801</v>
      </c>
      <c s="7" r="C5" t="n">
        <v>1148749</v>
      </c>
    </row>
    <row r="6" spans="1:3">
      <c s="4" r="A6" t="s">
        <v>65</v>
      </c>
      <c s="7" r="B6" t="n">
        <v>1</v>
      </c>
      <c s="7" r="C6" t="n">
        <v>1</v>
      </c>
    </row>
    <row r="7" spans="1:3">
      <c s="4" r="A7" t="s">
        <v>66</v>
      </c>
      <c s="5" r="B7" t="n">
        <v>5000000</v>
      </c>
      <c s="5" r="C7" t="n">
        <v>5000000</v>
      </c>
    </row>
    <row r="8" spans="1:3">
      <c s="4" r="A8" t="s">
        <v>67</v>
      </c>
      <c s="5" r="B8" t="n">
        <v>0</v>
      </c>
      <c s="5" r="C8" t="n">
        <v>0</v>
      </c>
    </row>
    <row r="9" spans="1:3">
      <c s="4" r="A9" t="s">
        <v>68</v>
      </c>
      <c s="7" r="B9" t="n">
        <v>1</v>
      </c>
      <c s="7" r="C9" t="n">
        <v>1</v>
      </c>
    </row>
    <row r="10" spans="1:3">
      <c s="4" r="A10" t="s">
        <v>69</v>
      </c>
      <c s="5" r="B10" t="n">
        <v>320000000</v>
      </c>
      <c s="5" r="C10" t="n">
        <v>320000000</v>
      </c>
    </row>
    <row r="11" spans="1:3">
      <c s="4" r="A11" t="s">
        <v>70</v>
      </c>
      <c s="5" r="B11" t="n">
        <v>134218183</v>
      </c>
      <c s="5" r="C11" t="n">
        <v>134218183</v>
      </c>
    </row>
    <row r="12" spans="1:3">
      <c s="4" r="A12" t="s">
        <v>71</v>
      </c>
      <c s="5" r="B12" t="n">
        <v>8976671</v>
      </c>
      <c s="5" r="C12" t="n">
        <v>62879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93</v>
      </c>
      <c s="2" r="B1" t="s">
        <v>2</v>
      </c>
      <c s="2" r="C1" t="s">
        <v>25</v>
      </c>
    </row>
    <row r="2" spans="1:3">
      <c s="3" r="A2" t="s">
        <v>163</v>
      </c>
    </row>
    <row r="3" spans="1:3">
      <c s="4" r="A3" t="s">
        <v>394</v>
      </c>
      <c s="5" r="B3" t="n">
        <v>1580</v>
      </c>
      <c s="5" r="C3" t="n">
        <v>16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5</v>
      </c>
      <c s="2" r="B1" t="s">
        <v>2</v>
      </c>
      <c s="2" r="C1" t="s">
        <v>25</v>
      </c>
    </row>
    <row r="2" spans="1:3">
      <c s="3" r="A2" t="s">
        <v>396</v>
      </c>
    </row>
    <row r="3" spans="1:3">
      <c s="4" r="A3" t="s">
        <v>397</v>
      </c>
      <c s="5" r="B3" t="n">
        <v>407</v>
      </c>
      <c s="5" r="C3" t="n">
        <v>80</v>
      </c>
    </row>
    <row r="4" spans="1:3">
      <c s="4" r="A4" t="s">
        <v>398</v>
      </c>
      <c s="5" r="B4" t="n">
        <v>61</v>
      </c>
      <c s="5" r="C4" t="n">
        <v>173</v>
      </c>
    </row>
    <row r="5" spans="1:3">
      <c s="4" r="A5" t="s">
        <v>399</v>
      </c>
      <c s="5" r="B5" t="n">
        <v>468</v>
      </c>
      <c s="5" r="C5" t="n">
        <v>2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84"/>
  <sheetViews>
    <sheetView workbookViewId="0">
      <selection activeCell="A1" sqref="A1"/>
    </sheetView>
  </sheetViews>
  <sheetFormatPr baseColWidth="10" defaultRowHeight="15"/>
  <cols>
    <col customWidth="1" max="1" min="1" width="80"/>
    <col customWidth="1" max="2" min="2" width="21"/>
  </cols>
  <sheetData>
    <row r="1" spans="1:2">
      <c s="1" r="A1" t="s">
        <v>400</v>
      </c>
      <c s="2" r="B1" t="s">
        <v>401</v>
      </c>
    </row>
    <row r="2" spans="1:2">
      <c s="3" r="A2" t="s">
        <v>263</v>
      </c>
    </row>
    <row r="3" spans="1:2">
      <c s="4" r="A3" t="s">
        <v>402</v>
      </c>
      <c s="7" r="B3" t="n">
        <v>3196745</v>
      </c>
    </row>
    <row r="4" spans="1:2">
      <c s="4" r="A4" t="s">
        <v>403</v>
      </c>
      <c s="5" r="B4" t="n">
        <v>333960</v>
      </c>
    </row>
    <row r="5" spans="1:2">
      <c s="4" r="A5" t="s">
        <v>404</v>
      </c>
      <c s="5" r="B5" t="n">
        <v>3530705</v>
      </c>
    </row>
    <row r="6" spans="1:2">
      <c s="4" r="A6" t="s">
        <v>405</v>
      </c>
      <c s="5" r="B6" t="n">
        <v>-197544</v>
      </c>
    </row>
    <row r="7" spans="1:2">
      <c s="4" r="A7" t="s">
        <v>406</v>
      </c>
      <c s="5" r="B7" t="n">
        <v>-58760</v>
      </c>
    </row>
    <row r="8" spans="1:2">
      <c s="4" r="A8" t="s">
        <v>407</v>
      </c>
      <c s="5" r="B8" t="n">
        <v>-256304</v>
      </c>
    </row>
    <row r="9" spans="1:2">
      <c s="4" r="A9" t="s">
        <v>272</v>
      </c>
    </row>
    <row r="10" spans="1:2">
      <c s="3" r="A10" t="s">
        <v>263</v>
      </c>
    </row>
    <row r="11" spans="1:2">
      <c s="4" r="A11" t="s">
        <v>402</v>
      </c>
      <c s="5" r="B11" t="n">
        <v>3196745</v>
      </c>
    </row>
    <row r="12" spans="1:2">
      <c s="4" r="A12" t="s">
        <v>403</v>
      </c>
      <c s="5" r="B12" t="n">
        <v>333960</v>
      </c>
    </row>
    <row r="13" spans="1:2">
      <c s="4" r="A13" t="s">
        <v>404</v>
      </c>
      <c s="5" r="B13" t="n">
        <v>3530705</v>
      </c>
    </row>
    <row r="14" spans="1:2">
      <c s="4" r="A14" t="s">
        <v>405</v>
      </c>
      <c s="5" r="B14" t="n">
        <v>-197544</v>
      </c>
    </row>
    <row r="15" spans="1:2">
      <c s="4" r="A15" t="s">
        <v>406</v>
      </c>
      <c s="5" r="B15" t="n">
        <v>-58760</v>
      </c>
    </row>
    <row r="16" spans="1:2">
      <c s="4" r="A16" t="s">
        <v>407</v>
      </c>
      <c s="5" r="B16" t="n">
        <v>-256304</v>
      </c>
    </row>
    <row r="17" spans="1:2">
      <c s="4" r="A17" t="s">
        <v>240</v>
      </c>
    </row>
    <row r="18" spans="1:2">
      <c s="3" r="A18" t="s">
        <v>263</v>
      </c>
    </row>
    <row r="19" spans="1:2">
      <c s="4" r="A19" t="s">
        <v>402</v>
      </c>
      <c s="5" r="B19" t="n">
        <v>0</v>
      </c>
    </row>
    <row r="20" spans="1:2">
      <c s="4" r="A20" t="s">
        <v>403</v>
      </c>
      <c s="5" r="B20" t="n">
        <v>0</v>
      </c>
    </row>
    <row r="21" spans="1:2">
      <c s="4" r="A21" t="s">
        <v>404</v>
      </c>
      <c s="5" r="B21" t="n">
        <v>0</v>
      </c>
    </row>
    <row r="22" spans="1:2">
      <c s="4" r="A22" t="s">
        <v>405</v>
      </c>
      <c s="5" r="B22" t="n">
        <v>0</v>
      </c>
    </row>
    <row r="23" spans="1:2">
      <c s="4" r="A23" t="s">
        <v>406</v>
      </c>
      <c s="5" r="B23" t="n">
        <v>0</v>
      </c>
    </row>
    <row r="24" spans="1:2">
      <c s="4" r="A24" t="s">
        <v>407</v>
      </c>
      <c s="5" r="B24" t="n">
        <v>0</v>
      </c>
    </row>
    <row r="25" spans="1:2">
      <c s="4" r="A25" t="s">
        <v>408</v>
      </c>
    </row>
    <row r="26" spans="1:2">
      <c s="3" r="A26" t="s">
        <v>263</v>
      </c>
    </row>
    <row r="27" spans="1:2">
      <c s="4" r="A27" t="s">
        <v>402</v>
      </c>
      <c s="5" r="B27" t="n">
        <v>3125203</v>
      </c>
    </row>
    <row r="28" spans="1:2">
      <c s="4" r="A28" t="s">
        <v>403</v>
      </c>
      <c s="5" r="B28" t="n">
        <v>123538</v>
      </c>
    </row>
    <row r="29" spans="1:2">
      <c s="4" r="A29" t="s">
        <v>404</v>
      </c>
      <c s="5" r="B29" t="n">
        <v>3248741</v>
      </c>
    </row>
    <row r="30" spans="1:2">
      <c s="4" r="A30" t="s">
        <v>405</v>
      </c>
      <c s="5" r="B30" t="n">
        <v>-190627</v>
      </c>
    </row>
    <row r="31" spans="1:2">
      <c s="4" r="A31" t="s">
        <v>406</v>
      </c>
      <c s="5" r="B31" t="n">
        <v>-18101</v>
      </c>
    </row>
    <row r="32" spans="1:2">
      <c s="4" r="A32" t="s">
        <v>407</v>
      </c>
      <c s="5" r="B32" t="n">
        <v>-208728</v>
      </c>
    </row>
    <row r="33" spans="1:2">
      <c s="4" r="A33" t="s">
        <v>409</v>
      </c>
    </row>
    <row r="34" spans="1:2">
      <c s="3" r="A34" t="s">
        <v>263</v>
      </c>
    </row>
    <row r="35" spans="1:2">
      <c s="4" r="A35" t="s">
        <v>402</v>
      </c>
      <c s="5" r="B35" t="n">
        <v>305538</v>
      </c>
    </row>
    <row r="36" spans="1:2">
      <c s="4" r="A36" t="s">
        <v>403</v>
      </c>
      <c s="5" r="B36" t="n">
        <v>14642</v>
      </c>
    </row>
    <row r="37" spans="1:2">
      <c s="4" r="A37" t="s">
        <v>404</v>
      </c>
      <c s="5" r="B37" t="n">
        <v>320180</v>
      </c>
    </row>
    <row r="38" spans="1:2">
      <c s="4" r="A38" t="s">
        <v>405</v>
      </c>
      <c s="5" r="B38" t="n">
        <v>-16522</v>
      </c>
    </row>
    <row r="39" spans="1:2">
      <c s="4" r="A39" t="s">
        <v>406</v>
      </c>
      <c s="5" r="B39" t="n">
        <v>-900</v>
      </c>
    </row>
    <row r="40" spans="1:2">
      <c s="4" r="A40" t="s">
        <v>407</v>
      </c>
      <c s="5" r="B40" t="n">
        <v>-17422</v>
      </c>
    </row>
    <row r="41" spans="1:2">
      <c s="4" r="A41" t="s">
        <v>410</v>
      </c>
    </row>
    <row r="42" spans="1:2">
      <c s="3" r="A42" t="s">
        <v>263</v>
      </c>
    </row>
    <row r="43" spans="1:2">
      <c s="4" r="A43" t="s">
        <v>402</v>
      </c>
      <c s="5" r="B43" t="n">
        <v>79844</v>
      </c>
    </row>
    <row r="44" spans="1:2">
      <c s="4" r="A44" t="s">
        <v>403</v>
      </c>
      <c s="5" r="B44" t="n">
        <v>1687</v>
      </c>
    </row>
    <row r="45" spans="1:2">
      <c s="4" r="A45" t="s">
        <v>404</v>
      </c>
      <c s="5" r="B45" t="n">
        <v>81531</v>
      </c>
    </row>
    <row r="46" spans="1:2">
      <c s="4" r="A46" t="s">
        <v>405</v>
      </c>
      <c s="5" r="B46" t="n">
        <v>-1803</v>
      </c>
    </row>
    <row r="47" spans="1:2">
      <c s="4" r="A47" t="s">
        <v>406</v>
      </c>
      <c s="5" r="B47" t="n">
        <v>-112</v>
      </c>
    </row>
    <row r="48" spans="1:2">
      <c s="4" r="A48" t="s">
        <v>407</v>
      </c>
      <c s="5" r="B48" t="n">
        <v>-1915</v>
      </c>
    </row>
    <row r="49" spans="1:2">
      <c s="4" r="A49" t="s">
        <v>411</v>
      </c>
    </row>
    <row r="50" spans="1:2">
      <c s="3" r="A50" t="s">
        <v>263</v>
      </c>
    </row>
    <row r="51" spans="1:2">
      <c s="4" r="A51" t="s">
        <v>402</v>
      </c>
      <c s="5" r="B51" t="n">
        <v>4134</v>
      </c>
    </row>
    <row r="52" spans="1:2">
      <c s="4" r="A52" t="s">
        <v>403</v>
      </c>
      <c s="5" r="B52" t="n">
        <v>0</v>
      </c>
    </row>
    <row r="53" spans="1:2">
      <c s="4" r="A53" t="s">
        <v>404</v>
      </c>
      <c s="5" r="B53" t="n">
        <v>4134</v>
      </c>
    </row>
    <row r="54" spans="1:2">
      <c s="4" r="A54" t="s">
        <v>405</v>
      </c>
      <c s="5" r="B54" t="n">
        <v>-379</v>
      </c>
    </row>
    <row r="55" spans="1:2">
      <c s="4" r="A55" t="s">
        <v>406</v>
      </c>
      <c s="5" r="B55" t="n">
        <v>0</v>
      </c>
    </row>
    <row r="56" spans="1:2">
      <c s="4" r="A56" t="s">
        <v>407</v>
      </c>
      <c s="5" r="B56" t="n">
        <v>-379</v>
      </c>
    </row>
    <row r="57" spans="1:2">
      <c s="4" r="A57" t="s">
        <v>412</v>
      </c>
    </row>
    <row r="58" spans="1:2">
      <c s="3" r="A58" t="s">
        <v>263</v>
      </c>
    </row>
    <row r="59" spans="1:2">
      <c s="4" r="A59" t="s">
        <v>402</v>
      </c>
      <c s="5" r="B59" t="n">
        <v>2735687</v>
      </c>
    </row>
    <row r="60" spans="1:2">
      <c s="4" r="A60" t="s">
        <v>403</v>
      </c>
      <c s="5" r="B60" t="n">
        <v>105564</v>
      </c>
    </row>
    <row r="61" spans="1:2">
      <c s="4" r="A61" t="s">
        <v>404</v>
      </c>
      <c s="5" r="B61" t="n">
        <v>2841251</v>
      </c>
    </row>
    <row r="62" spans="1:2">
      <c s="4" r="A62" t="s">
        <v>405</v>
      </c>
      <c s="5" r="B62" t="n">
        <v>-171923</v>
      </c>
    </row>
    <row r="63" spans="1:2">
      <c s="4" r="A63" t="s">
        <v>406</v>
      </c>
      <c s="5" r="B63" t="n">
        <v>-17067</v>
      </c>
    </row>
    <row r="64" spans="1:2">
      <c s="4" r="A64" t="s">
        <v>407</v>
      </c>
      <c s="5" r="B64" t="n">
        <v>-188990</v>
      </c>
    </row>
    <row r="65" spans="1:2">
      <c s="4" r="A65" t="s">
        <v>413</v>
      </c>
    </row>
    <row r="66" spans="1:2">
      <c s="3" r="A66" t="s">
        <v>263</v>
      </c>
    </row>
    <row r="67" spans="1:2">
      <c s="4" r="A67" t="s">
        <v>402</v>
      </c>
      <c s="5" r="B67" t="n">
        <v>0</v>
      </c>
    </row>
    <row r="68" spans="1:2">
      <c s="4" r="A68" t="s">
        <v>403</v>
      </c>
      <c s="5" r="B68" t="n">
        <v>1645</v>
      </c>
    </row>
    <row r="69" spans="1:2">
      <c s="4" r="A69" t="s">
        <v>404</v>
      </c>
      <c s="5" r="B69" t="n">
        <v>1645</v>
      </c>
    </row>
    <row r="70" spans="1:2">
      <c s="4" r="A70" t="s">
        <v>405</v>
      </c>
      <c s="5" r="B70" t="n">
        <v>0</v>
      </c>
    </row>
    <row r="71" spans="1:2">
      <c s="4" r="A71" t="s">
        <v>406</v>
      </c>
      <c s="5" r="B71" t="n">
        <v>-22</v>
      </c>
    </row>
    <row r="72" spans="1:2">
      <c s="4" r="A72" t="s">
        <v>407</v>
      </c>
      <c s="5" r="B72" t="n">
        <v>-22</v>
      </c>
    </row>
    <row r="73" spans="1:2">
      <c s="4" r="A73" t="s">
        <v>414</v>
      </c>
    </row>
    <row r="74" spans="1:2">
      <c s="3" r="A74" t="s">
        <v>263</v>
      </c>
    </row>
    <row r="75" spans="1:2">
      <c s="4" r="A75" t="s">
        <v>402</v>
      </c>
      <c s="5" r="B75" t="n">
        <v>334577</v>
      </c>
    </row>
    <row r="76" spans="1:2">
      <c s="4" r="A76" t="s">
        <v>403</v>
      </c>
      <c s="5" r="B76" t="n">
        <v>0</v>
      </c>
    </row>
    <row r="77" spans="1:2">
      <c s="4" r="A77" t="s">
        <v>404</v>
      </c>
      <c s="5" r="B77" t="n">
        <v>334577</v>
      </c>
    </row>
    <row r="78" spans="1:2">
      <c s="4" r="A78" t="s">
        <v>405</v>
      </c>
      <c s="5" r="B78" t="n">
        <v>-17515</v>
      </c>
    </row>
    <row r="79" spans="1:2">
      <c s="4" r="A79" t="s">
        <v>406</v>
      </c>
      <c s="5" r="B79" t="n">
        <v>0</v>
      </c>
    </row>
    <row r="80" spans="1:2">
      <c s="4" r="A80" t="s">
        <v>407</v>
      </c>
      <c s="5" r="B80" t="n">
        <v>-17515</v>
      </c>
    </row>
    <row r="81" spans="1:2">
      <c s="4" r="A81" t="s">
        <v>415</v>
      </c>
    </row>
    <row r="82" spans="1:2">
      <c s="3" r="A82" t="s">
        <v>263</v>
      </c>
    </row>
    <row r="83" spans="1:2">
      <c s="4" r="A83" t="s">
        <v>402</v>
      </c>
      <c s="5" r="B83" t="n">
        <v>498821</v>
      </c>
    </row>
    <row r="84" spans="1:2">
      <c s="4" r="A84" t="s">
        <v>403</v>
      </c>
      <c s="5" r="B84" t="n">
        <v>0</v>
      </c>
    </row>
    <row r="85" spans="1:2">
      <c s="4" r="A85" t="s">
        <v>404</v>
      </c>
      <c s="5" r="B85" t="n">
        <v>498821</v>
      </c>
    </row>
    <row r="86" spans="1:2">
      <c s="4" r="A86" t="s">
        <v>405</v>
      </c>
      <c s="5" r="B86" t="n">
        <v>-27006</v>
      </c>
    </row>
    <row r="87" spans="1:2">
      <c s="4" r="A87" t="s">
        <v>406</v>
      </c>
      <c s="5" r="B87" t="n">
        <v>0</v>
      </c>
    </row>
    <row r="88" spans="1:2">
      <c s="4" r="A88" t="s">
        <v>407</v>
      </c>
      <c s="5" r="B88" t="n">
        <v>-27006</v>
      </c>
    </row>
    <row r="89" spans="1:2">
      <c s="4" r="A89" t="s">
        <v>416</v>
      </c>
    </row>
    <row r="90" spans="1:2">
      <c s="3" r="A90" t="s">
        <v>263</v>
      </c>
    </row>
    <row r="91" spans="1:2">
      <c s="4" r="A91" t="s">
        <v>402</v>
      </c>
      <c s="5" r="B91" t="n">
        <v>0</v>
      </c>
    </row>
    <row r="92" spans="1:2">
      <c s="4" r="A92" t="s">
        <v>403</v>
      </c>
      <c s="5" r="B92" t="n">
        <v>1645</v>
      </c>
    </row>
    <row r="93" spans="1:2">
      <c s="4" r="A93" t="s">
        <v>404</v>
      </c>
      <c s="5" r="B93" t="n">
        <v>1645</v>
      </c>
    </row>
    <row r="94" spans="1:2">
      <c s="4" r="A94" t="s">
        <v>405</v>
      </c>
      <c s="5" r="B94" t="n">
        <v>0</v>
      </c>
    </row>
    <row r="95" spans="1:2">
      <c s="4" r="A95" t="s">
        <v>406</v>
      </c>
      <c s="5" r="B95" t="n">
        <v>-22</v>
      </c>
    </row>
    <row r="96" spans="1:2">
      <c s="4" r="A96" t="s">
        <v>407</v>
      </c>
      <c s="5" r="B96" t="n">
        <v>-22</v>
      </c>
    </row>
    <row r="97" spans="1:2">
      <c s="4" r="A97" t="s">
        <v>417</v>
      </c>
    </row>
    <row r="98" spans="1:2">
      <c s="3" r="A98" t="s">
        <v>263</v>
      </c>
    </row>
    <row r="99" spans="1:2">
      <c s="4" r="A99" t="s">
        <v>402</v>
      </c>
      <c s="5" r="B99" t="n">
        <v>372105</v>
      </c>
    </row>
    <row r="100" spans="1:2">
      <c s="4" r="A100" t="s">
        <v>403</v>
      </c>
      <c s="5" r="B100" t="n">
        <v>59712</v>
      </c>
    </row>
    <row r="101" spans="1:2">
      <c s="4" r="A101" t="s">
        <v>404</v>
      </c>
      <c s="5" r="B101" t="n">
        <v>431817</v>
      </c>
    </row>
    <row r="102" spans="1:2">
      <c s="4" r="A102" t="s">
        <v>405</v>
      </c>
      <c s="5" r="B102" t="n">
        <v>-30440</v>
      </c>
    </row>
    <row r="103" spans="1:2">
      <c s="4" r="A103" t="s">
        <v>406</v>
      </c>
      <c s="5" r="B103" t="n">
        <v>-9727</v>
      </c>
    </row>
    <row r="104" spans="1:2">
      <c s="4" r="A104" t="s">
        <v>407</v>
      </c>
      <c s="5" r="B104" t="n">
        <v>-40167</v>
      </c>
    </row>
    <row r="105" spans="1:2">
      <c s="4" r="A105" t="s">
        <v>418</v>
      </c>
    </row>
    <row r="106" spans="1:2">
      <c s="3" r="A106" t="s">
        <v>263</v>
      </c>
    </row>
    <row r="107" spans="1:2">
      <c s="4" r="A107" t="s">
        <v>402</v>
      </c>
      <c s="5" r="B107" t="n">
        <v>1530184</v>
      </c>
    </row>
    <row r="108" spans="1:2">
      <c s="4" r="A108" t="s">
        <v>403</v>
      </c>
      <c s="5" r="B108" t="n">
        <v>45852</v>
      </c>
    </row>
    <row r="109" spans="1:2">
      <c s="4" r="A109" t="s">
        <v>404</v>
      </c>
      <c s="5" r="B109" t="n">
        <v>1576036</v>
      </c>
    </row>
    <row r="110" spans="1:2">
      <c s="4" r="A110" t="s">
        <v>405</v>
      </c>
      <c s="5" r="B110" t="n">
        <v>-96962</v>
      </c>
    </row>
    <row r="111" spans="1:2">
      <c s="4" r="A111" t="s">
        <v>406</v>
      </c>
      <c s="5" r="B111" t="n">
        <v>-7340</v>
      </c>
    </row>
    <row r="112" spans="1:2">
      <c s="4" r="A112" t="s">
        <v>407</v>
      </c>
      <c s="5" r="B112" t="n">
        <v>-104302</v>
      </c>
    </row>
    <row r="113" spans="1:2">
      <c s="4" r="A113" t="s">
        <v>419</v>
      </c>
    </row>
    <row r="114" spans="1:2">
      <c s="3" r="A114" t="s">
        <v>263</v>
      </c>
    </row>
    <row r="115" spans="1:2">
      <c s="4" r="A115" t="s">
        <v>402</v>
      </c>
      <c s="5" r="B115" t="n">
        <v>71542</v>
      </c>
    </row>
    <row r="116" spans="1:2">
      <c s="4" r="A116" t="s">
        <v>403</v>
      </c>
      <c s="5" r="B116" t="n">
        <v>210422</v>
      </c>
    </row>
    <row r="117" spans="1:2">
      <c s="4" r="A117" t="s">
        <v>404</v>
      </c>
      <c s="5" r="B117" t="n">
        <v>281964</v>
      </c>
    </row>
    <row r="118" spans="1:2">
      <c s="4" r="A118" t="s">
        <v>405</v>
      </c>
      <c s="5" r="B118" t="n">
        <v>-6917</v>
      </c>
    </row>
    <row r="119" spans="1:2">
      <c s="4" r="A119" t="s">
        <v>406</v>
      </c>
      <c s="5" r="B119" t="n">
        <v>-40659</v>
      </c>
    </row>
    <row r="120" spans="1:2">
      <c s="4" r="A120" t="s">
        <v>407</v>
      </c>
      <c s="5" r="B120" t="n">
        <v>-47576</v>
      </c>
    </row>
    <row r="121" spans="1:2">
      <c s="4" r="A121" t="s">
        <v>420</v>
      </c>
    </row>
    <row r="122" spans="1:2">
      <c s="3" r="A122" t="s">
        <v>263</v>
      </c>
    </row>
    <row r="123" spans="1:2">
      <c s="4" r="A123" t="s">
        <v>402</v>
      </c>
      <c s="5" r="B123" t="n">
        <v>0</v>
      </c>
    </row>
    <row r="124" spans="1:2">
      <c s="4" r="A124" t="s">
        <v>403</v>
      </c>
      <c s="5" r="B124" t="n">
        <v>319</v>
      </c>
    </row>
    <row r="125" spans="1:2">
      <c s="4" r="A125" t="s">
        <v>404</v>
      </c>
      <c s="5" r="B125" t="n">
        <v>319</v>
      </c>
    </row>
    <row r="126" spans="1:2">
      <c s="4" r="A126" t="s">
        <v>405</v>
      </c>
      <c s="5" r="B126" t="n">
        <v>0</v>
      </c>
    </row>
    <row r="127" spans="1:2">
      <c s="4" r="A127" t="s">
        <v>406</v>
      </c>
      <c s="5" r="B127" t="n">
        <v>-236</v>
      </c>
    </row>
    <row r="128" spans="1:2">
      <c s="4" r="A128" t="s">
        <v>407</v>
      </c>
      <c s="5" r="B128" t="n">
        <v>-236</v>
      </c>
    </row>
    <row r="129" spans="1:2">
      <c s="4" r="A129" t="s">
        <v>421</v>
      </c>
    </row>
    <row r="130" spans="1:2">
      <c s="3" r="A130" t="s">
        <v>263</v>
      </c>
    </row>
    <row r="131" spans="1:2">
      <c s="4" r="A131" t="s">
        <v>402</v>
      </c>
      <c s="5" r="B131" t="n">
        <v>71542</v>
      </c>
    </row>
    <row r="132" spans="1:2">
      <c s="4" r="A132" t="s">
        <v>403</v>
      </c>
      <c s="5" r="B132" t="n">
        <v>142160</v>
      </c>
    </row>
    <row r="133" spans="1:2">
      <c s="4" r="A133" t="s">
        <v>404</v>
      </c>
      <c s="5" r="B133" t="n">
        <v>213702</v>
      </c>
    </row>
    <row r="134" spans="1:2">
      <c s="4" r="A134" t="s">
        <v>405</v>
      </c>
      <c s="5" r="B134" t="n">
        <v>-6917</v>
      </c>
    </row>
    <row r="135" spans="1:2">
      <c s="4" r="A135" t="s">
        <v>406</v>
      </c>
      <c s="5" r="B135" t="n">
        <v>-26030</v>
      </c>
    </row>
    <row r="136" spans="1:2">
      <c s="4" r="A136" t="s">
        <v>407</v>
      </c>
      <c s="5" r="B136" t="n">
        <v>-32947</v>
      </c>
    </row>
    <row r="137" spans="1:2">
      <c s="4" r="A137" t="s">
        <v>422</v>
      </c>
    </row>
    <row r="138" spans="1:2">
      <c s="3" r="A138" t="s">
        <v>263</v>
      </c>
    </row>
    <row r="139" spans="1:2">
      <c s="4" r="A139" t="s">
        <v>402</v>
      </c>
      <c s="5" r="B139" t="n">
        <v>0</v>
      </c>
    </row>
    <row r="140" spans="1:2">
      <c s="4" r="A140" t="s">
        <v>403</v>
      </c>
      <c s="5" r="B140" t="n">
        <v>12361</v>
      </c>
    </row>
    <row r="141" spans="1:2">
      <c s="4" r="A141" t="s">
        <v>404</v>
      </c>
      <c s="5" r="B141" t="n">
        <v>12361</v>
      </c>
    </row>
    <row r="142" spans="1:2">
      <c s="4" r="A142" t="s">
        <v>405</v>
      </c>
      <c s="5" r="B142" t="n">
        <v>0</v>
      </c>
    </row>
    <row r="143" spans="1:2">
      <c s="4" r="A143" t="s">
        <v>406</v>
      </c>
      <c s="5" r="B143" t="n">
        <v>-7639</v>
      </c>
    </row>
    <row r="144" spans="1:2">
      <c s="4" r="A144" t="s">
        <v>407</v>
      </c>
      <c s="5" r="B144" t="n">
        <v>-7639</v>
      </c>
    </row>
    <row r="145" spans="1:2">
      <c s="4" r="A145" t="s">
        <v>423</v>
      </c>
    </row>
    <row r="146" spans="1:2">
      <c s="3" r="A146" t="s">
        <v>263</v>
      </c>
    </row>
    <row r="147" spans="1:2">
      <c s="4" r="A147" t="s">
        <v>402</v>
      </c>
      <c s="5" r="B147" t="n">
        <v>0</v>
      </c>
    </row>
    <row r="148" spans="1:2">
      <c s="4" r="A148" t="s">
        <v>403</v>
      </c>
      <c s="5" r="B148" t="n">
        <v>55582</v>
      </c>
    </row>
    <row r="149" spans="1:2">
      <c s="4" r="A149" t="s">
        <v>404</v>
      </c>
      <c s="5" r="B149" t="n">
        <v>55582</v>
      </c>
    </row>
    <row r="150" spans="1:2">
      <c s="4" r="A150" t="s">
        <v>405</v>
      </c>
      <c s="5" r="B150" t="n">
        <v>0</v>
      </c>
    </row>
    <row r="151" spans="1:2">
      <c s="4" r="A151" t="s">
        <v>406</v>
      </c>
      <c s="5" r="B151" t="n">
        <v>-6754</v>
      </c>
    </row>
    <row r="152" spans="1:2">
      <c s="4" r="A152" t="s">
        <v>407</v>
      </c>
      <c s="5" r="B152" t="n">
        <v>-6754</v>
      </c>
    </row>
    <row r="153" spans="1:2">
      <c s="4" r="A153" t="s">
        <v>424</v>
      </c>
    </row>
    <row r="154" spans="1:2">
      <c s="3" r="A154" t="s">
        <v>263</v>
      </c>
    </row>
    <row r="155" spans="1:2">
      <c s="4" r="A155" t="s">
        <v>402</v>
      </c>
      <c s="5" r="B155" t="n">
        <v>0</v>
      </c>
    </row>
    <row r="156" spans="1:2">
      <c s="4" r="A156" t="s">
        <v>403</v>
      </c>
      <c s="5" r="B156" t="n">
        <v>84947</v>
      </c>
    </row>
    <row r="157" spans="1:2">
      <c s="4" r="A157" t="s">
        <v>404</v>
      </c>
      <c s="5" r="B157" t="n">
        <v>84947</v>
      </c>
    </row>
    <row r="158" spans="1:2">
      <c s="4" r="A158" t="s">
        <v>405</v>
      </c>
      <c s="5" r="B158" t="n">
        <v>0</v>
      </c>
    </row>
    <row r="159" spans="1:2">
      <c s="4" r="A159" t="s">
        <v>406</v>
      </c>
      <c s="5" r="B159" t="n">
        <v>-20851</v>
      </c>
    </row>
    <row r="160" spans="1:2">
      <c s="4" r="A160" t="s">
        <v>407</v>
      </c>
      <c s="5" r="B160" t="n">
        <v>-20851</v>
      </c>
    </row>
    <row r="161" spans="1:2">
      <c s="4" r="A161" t="s">
        <v>425</v>
      </c>
    </row>
    <row r="162" spans="1:2">
      <c s="3" r="A162" t="s">
        <v>263</v>
      </c>
    </row>
    <row r="163" spans="1:2">
      <c s="4" r="A163" t="s">
        <v>402</v>
      </c>
      <c s="5" r="B163" t="n">
        <v>0</v>
      </c>
    </row>
    <row r="164" spans="1:2">
      <c s="4" r="A164" t="s">
        <v>403</v>
      </c>
      <c s="5" r="B164" t="n">
        <v>55582</v>
      </c>
    </row>
    <row r="165" spans="1:2">
      <c s="4" r="A165" t="s">
        <v>404</v>
      </c>
      <c s="5" r="B165" t="n">
        <v>55582</v>
      </c>
    </row>
    <row r="166" spans="1:2">
      <c s="4" r="A166" t="s">
        <v>405</v>
      </c>
      <c s="5" r="B166" t="n">
        <v>0</v>
      </c>
    </row>
    <row r="167" spans="1:2">
      <c s="4" r="A167" t="s">
        <v>406</v>
      </c>
      <c s="5" r="B167" t="n">
        <v>-6754</v>
      </c>
    </row>
    <row r="168" spans="1:2">
      <c s="4" r="A168" t="s">
        <v>407</v>
      </c>
      <c s="5" r="B168" t="n">
        <v>-6754</v>
      </c>
    </row>
    <row r="169" spans="1:2">
      <c s="4" r="A169" t="s">
        <v>426</v>
      </c>
    </row>
    <row r="170" spans="1:2">
      <c s="3" r="A170" t="s">
        <v>263</v>
      </c>
    </row>
    <row r="171" spans="1:2">
      <c s="4" r="A171" t="s">
        <v>402</v>
      </c>
      <c s="5" r="B171" t="n">
        <v>55653</v>
      </c>
    </row>
    <row r="172" spans="1:2">
      <c s="4" r="A172" t="s">
        <v>403</v>
      </c>
      <c s="5" r="B172" t="n">
        <v>0</v>
      </c>
    </row>
    <row r="173" spans="1:2">
      <c s="4" r="A173" t="s">
        <v>404</v>
      </c>
      <c s="5" r="B173" t="n">
        <v>55653</v>
      </c>
    </row>
    <row r="174" spans="1:2">
      <c s="4" r="A174" t="s">
        <v>405</v>
      </c>
      <c s="5" r="B174" t="n">
        <v>-6094</v>
      </c>
    </row>
    <row r="175" spans="1:2">
      <c s="4" r="A175" t="s">
        <v>406</v>
      </c>
      <c s="5" r="B175" t="n">
        <v>0</v>
      </c>
    </row>
    <row r="176" spans="1:2">
      <c s="4" r="A176" t="s">
        <v>407</v>
      </c>
      <c s="5" r="B176" t="n">
        <v>-6094</v>
      </c>
    </row>
    <row r="177" spans="1:2">
      <c s="4" r="A177" t="s">
        <v>427</v>
      </c>
    </row>
    <row r="178" spans="1:2">
      <c s="3" r="A178" t="s">
        <v>263</v>
      </c>
    </row>
    <row r="179" spans="1:2">
      <c s="4" r="A179" t="s">
        <v>402</v>
      </c>
      <c s="5" r="B179" t="n">
        <v>15889</v>
      </c>
    </row>
    <row r="180" spans="1:2">
      <c s="4" r="A180" t="s">
        <v>403</v>
      </c>
      <c s="5" r="B180" t="n">
        <v>57213</v>
      </c>
    </row>
    <row r="181" spans="1:2">
      <c s="4" r="A181" t="s">
        <v>404</v>
      </c>
      <c s="5" r="B181" t="n">
        <v>73102</v>
      </c>
    </row>
    <row r="182" spans="1:2">
      <c s="4" r="A182" t="s">
        <v>405</v>
      </c>
      <c s="5" r="B182" t="n">
        <v>-823</v>
      </c>
    </row>
    <row r="183" spans="1:2">
      <c s="4" r="A183" t="s">
        <v>406</v>
      </c>
      <c s="5" r="B183" t="n">
        <v>-5179</v>
      </c>
    </row>
    <row r="184" spans="1:2">
      <c s="4" r="A184" t="s">
        <v>407</v>
      </c>
      <c s="7" r="B184" t="n">
        <v>-60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8</v>
      </c>
      <c s="2" r="B1" t="s">
        <v>73</v>
      </c>
      <c s="2" r="D1" t="s">
        <v>1</v>
      </c>
    </row>
    <row r="2" spans="1:5">
      <c s="2" r="B2" t="s">
        <v>2</v>
      </c>
      <c s="2" r="C2" t="s">
        <v>74</v>
      </c>
      <c s="2" r="D2" t="s">
        <v>2</v>
      </c>
      <c s="2" r="E2" t="s">
        <v>74</v>
      </c>
    </row>
    <row r="3" spans="1:5">
      <c s="3" r="A3" t="s">
        <v>429</v>
      </c>
    </row>
    <row r="4" spans="1:5">
      <c s="4" r="A4" t="s">
        <v>430</v>
      </c>
      <c s="7" r="B4" t="n">
        <v>1165641</v>
      </c>
      <c s="7" r="C4" t="n">
        <v>606058</v>
      </c>
      <c s="7" r="D4" t="n">
        <v>997452</v>
      </c>
      <c s="7" r="E4" t="n">
        <v>210981</v>
      </c>
    </row>
    <row r="5" spans="1:5">
      <c s="4" r="A5" t="s">
        <v>431</v>
      </c>
      <c s="5" r="B5" t="n">
        <v>-610696</v>
      </c>
      <c s="5" r="C5" t="n">
        <v>282124</v>
      </c>
      <c s="5" r="D5" t="n">
        <v>-443708</v>
      </c>
      <c s="5" r="E5" t="n">
        <v>687777</v>
      </c>
    </row>
    <row r="6" spans="1:5">
      <c s="4" r="A6" t="s">
        <v>432</v>
      </c>
      <c s="5" r="B6" t="n">
        <v>374</v>
      </c>
      <c s="5" r="C6" t="n">
        <v>-208</v>
      </c>
      <c s="5" r="D6" t="n">
        <v>1575</v>
      </c>
      <c s="5" r="E6" t="n">
        <v>-10784</v>
      </c>
    </row>
    <row r="7" spans="1:5">
      <c s="4" r="A7" t="s">
        <v>112</v>
      </c>
      <c s="5" r="B7" t="n">
        <v>-610322</v>
      </c>
      <c s="5" r="C7" t="n">
        <v>281916</v>
      </c>
      <c s="5" r="D7" t="n">
        <v>-442133</v>
      </c>
      <c s="5" r="E7" t="n">
        <v>676993</v>
      </c>
    </row>
    <row r="8" spans="1:5">
      <c s="4" r="A8" t="s">
        <v>433</v>
      </c>
      <c s="5" r="B8" t="n">
        <v>555319</v>
      </c>
      <c s="5" r="C8" t="n">
        <v>887974</v>
      </c>
      <c s="5" r="D8" t="n">
        <v>555319</v>
      </c>
      <c s="5" r="E8" t="n">
        <v>887974</v>
      </c>
    </row>
    <row r="9" spans="1:5">
      <c s="4" r="A9" t="s">
        <v>434</v>
      </c>
    </row>
    <row r="10" spans="1:5">
      <c s="3" r="A10" t="s">
        <v>429</v>
      </c>
    </row>
    <row r="11" spans="1:5">
      <c s="4" r="A11" t="s">
        <v>430</v>
      </c>
      <c s="5" r="B11" t="n">
        <v>1261518</v>
      </c>
      <c s="5" r="C11" t="n">
        <v>653086</v>
      </c>
      <c s="5" r="D11" t="n">
        <v>1090273</v>
      </c>
      <c s="5" r="E11" t="n">
        <v>256196</v>
      </c>
    </row>
    <row r="12" spans="1:5">
      <c s="4" r="A12" t="s">
        <v>431</v>
      </c>
      <c s="5" r="B12" t="n">
        <v>-609544</v>
      </c>
      <c s="5" r="C12" t="n">
        <v>281810</v>
      </c>
      <c s="5" r="D12" t="n">
        <v>-437135</v>
      </c>
      <c s="5" r="E12" t="n">
        <v>690949</v>
      </c>
    </row>
    <row r="13" spans="1:5">
      <c s="4" r="A13" t="s">
        <v>432</v>
      </c>
      <c s="5" r="B13" t="n">
        <v>-2001</v>
      </c>
      <c s="5" r="C13" t="n">
        <v>-1881</v>
      </c>
      <c s="5" r="D13" t="n">
        <v>-3165</v>
      </c>
      <c s="5" r="E13" t="n">
        <v>-14130</v>
      </c>
    </row>
    <row r="14" spans="1:5">
      <c s="4" r="A14" t="s">
        <v>112</v>
      </c>
      <c s="5" r="B14" t="n">
        <v>-611545</v>
      </c>
      <c s="5" r="C14" t="n">
        <v>279929</v>
      </c>
      <c s="5" r="D14" t="n">
        <v>-440300</v>
      </c>
      <c s="5" r="E14" t="n">
        <v>676819</v>
      </c>
    </row>
    <row r="15" spans="1:5">
      <c s="4" r="A15" t="s">
        <v>433</v>
      </c>
      <c s="5" r="B15" t="n">
        <v>649973</v>
      </c>
      <c s="5" r="C15" t="n">
        <v>933015</v>
      </c>
      <c s="5" r="D15" t="n">
        <v>649973</v>
      </c>
      <c s="5" r="E15" t="n">
        <v>933015</v>
      </c>
    </row>
    <row r="16" spans="1:5">
      <c s="4" r="A16" t="s">
        <v>435</v>
      </c>
    </row>
    <row r="17" spans="1:5">
      <c s="3" r="A17" t="s">
        <v>429</v>
      </c>
    </row>
    <row r="18" spans="1:5">
      <c s="4" r="A18" t="s">
        <v>430</v>
      </c>
      <c s="5" r="B18" t="n">
        <v>-10334</v>
      </c>
      <c s="5" r="C18" t="n">
        <v>-9476</v>
      </c>
      <c s="5" r="D18" t="n">
        <v>-10758</v>
      </c>
      <c s="5" r="E18" t="n">
        <v>-6728</v>
      </c>
    </row>
    <row r="19" spans="1:5">
      <c s="4" r="A19" t="s">
        <v>431</v>
      </c>
      <c s="5" r="B19" t="n">
        <v>1919</v>
      </c>
      <c s="5" r="C19" t="n">
        <v>-1979</v>
      </c>
      <c s="5" r="D19" t="n">
        <v>2343</v>
      </c>
      <c s="5" r="E19" t="n">
        <v>-4727</v>
      </c>
    </row>
    <row r="20" spans="1:5">
      <c s="4" r="A20" t="s">
        <v>432</v>
      </c>
      <c s="5" r="B20" t="n">
        <v>0</v>
      </c>
      <c s="5" r="C20" t="n">
        <v>0</v>
      </c>
      <c s="5" r="D20" t="n">
        <v>0</v>
      </c>
      <c s="5" r="E20" t="n">
        <v>0</v>
      </c>
    </row>
    <row r="21" spans="1:5">
      <c s="4" r="A21" t="s">
        <v>112</v>
      </c>
      <c s="5" r="B21" t="n">
        <v>1919</v>
      </c>
      <c s="5" r="C21" t="n">
        <v>-1979</v>
      </c>
      <c s="5" r="D21" t="n">
        <v>2343</v>
      </c>
      <c s="5" r="E21" t="n">
        <v>-4727</v>
      </c>
    </row>
    <row r="22" spans="1:5">
      <c s="4" r="A22" t="s">
        <v>433</v>
      </c>
      <c s="5" r="B22" t="n">
        <v>-8415</v>
      </c>
      <c s="5" r="C22" t="n">
        <v>-11455</v>
      </c>
      <c s="5" r="D22" t="n">
        <v>-8415</v>
      </c>
      <c s="5" r="E22" t="n">
        <v>-11455</v>
      </c>
    </row>
    <row r="23" spans="1:5">
      <c s="4" r="A23" t="s">
        <v>436</v>
      </c>
    </row>
    <row r="24" spans="1:5">
      <c s="3" r="A24" t="s">
        <v>429</v>
      </c>
    </row>
    <row r="25" spans="1:5">
      <c s="4" r="A25" t="s">
        <v>430</v>
      </c>
      <c s="5" r="B25" t="n">
        <v>11424</v>
      </c>
      <c s="5" r="C25" t="n">
        <v>24128</v>
      </c>
      <c s="5" r="D25" t="n">
        <v>17386</v>
      </c>
      <c s="5" r="E25" t="n">
        <v>24866</v>
      </c>
    </row>
    <row r="26" spans="1:5">
      <c s="4" r="A26" t="s">
        <v>431</v>
      </c>
      <c s="5" r="B26" t="n">
        <v>-3071</v>
      </c>
      <c s="5" r="C26" t="n">
        <v>1996</v>
      </c>
      <c s="5" r="D26" t="n">
        <v>-9033</v>
      </c>
      <c s="5" r="E26" t="n">
        <v>1258</v>
      </c>
    </row>
    <row r="27" spans="1:5">
      <c s="4" r="A27" t="s">
        <v>432</v>
      </c>
      <c s="5" r="B27" t="n">
        <v>0</v>
      </c>
      <c s="5" r="C27" t="n">
        <v>0</v>
      </c>
      <c s="5" r="D27" t="n">
        <v>0</v>
      </c>
      <c s="5" r="E27" t="n">
        <v>0</v>
      </c>
    </row>
    <row r="28" spans="1:5">
      <c s="4" r="A28" t="s">
        <v>112</v>
      </c>
      <c s="5" r="B28" t="n">
        <v>-3071</v>
      </c>
      <c s="5" r="C28" t="n">
        <v>1996</v>
      </c>
      <c s="5" r="D28" t="n">
        <v>-9033</v>
      </c>
      <c s="5" r="E28" t="n">
        <v>1258</v>
      </c>
    </row>
    <row r="29" spans="1:5">
      <c s="4" r="A29" t="s">
        <v>433</v>
      </c>
      <c s="5" r="B29" t="n">
        <v>8353</v>
      </c>
      <c s="5" r="C29" t="n">
        <v>26124</v>
      </c>
      <c s="5" r="D29" t="n">
        <v>8353</v>
      </c>
      <c s="5" r="E29" t="n">
        <v>26124</v>
      </c>
    </row>
    <row r="30" spans="1:5">
      <c s="4" r="A30" t="s">
        <v>437</v>
      </c>
    </row>
    <row r="31" spans="1:5">
      <c s="3" r="A31" t="s">
        <v>429</v>
      </c>
    </row>
    <row r="32" spans="1:5">
      <c s="4" r="A32" t="s">
        <v>430</v>
      </c>
      <c s="5" r="B32" t="n">
        <v>-96967</v>
      </c>
      <c s="5" r="C32" t="n">
        <v>-61680</v>
      </c>
      <c s="5" r="D32" t="n">
        <v>-99449</v>
      </c>
      <c s="5" r="E32" t="n">
        <v>-63353</v>
      </c>
    </row>
    <row r="33" spans="1:5">
      <c s="4" r="A33" t="s">
        <v>431</v>
      </c>
      <c s="5" r="B33" t="n">
        <v>0</v>
      </c>
      <c s="5" r="C33" t="n">
        <v>297</v>
      </c>
      <c s="5" r="D33" t="n">
        <v>117</v>
      </c>
      <c s="5" r="E33" t="n">
        <v>297</v>
      </c>
    </row>
    <row r="34" spans="1:5">
      <c s="4" r="A34" t="s">
        <v>432</v>
      </c>
      <c s="5" r="B34" t="n">
        <v>2375</v>
      </c>
      <c s="5" r="C34" t="n">
        <v>1673</v>
      </c>
      <c s="5" r="D34" t="n">
        <v>4740</v>
      </c>
      <c s="5" r="E34" t="n">
        <v>3346</v>
      </c>
    </row>
    <row r="35" spans="1:5">
      <c s="4" r="A35" t="s">
        <v>112</v>
      </c>
      <c s="5" r="B35" t="n">
        <v>2375</v>
      </c>
      <c s="5" r="C35" t="n">
        <v>1970</v>
      </c>
      <c s="5" r="D35" t="n">
        <v>4857</v>
      </c>
      <c s="5" r="E35" t="n">
        <v>3643</v>
      </c>
    </row>
    <row r="36" spans="1:5">
      <c s="4" r="A36" t="s">
        <v>433</v>
      </c>
      <c s="7" r="B36" t="n">
        <v>-94592</v>
      </c>
      <c s="7" r="C36" t="n">
        <v>-59710</v>
      </c>
      <c s="7" r="D36" t="n">
        <v>-94592</v>
      </c>
      <c s="7" r="E36" t="n">
        <v>-597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s="1" r="A1" t="s">
        <v>438</v>
      </c>
      <c s="2" r="B1" t="s">
        <v>73</v>
      </c>
      <c s="2" r="E1" t="s">
        <v>1</v>
      </c>
    </row>
    <row r="2" spans="1:7">
      <c s="2" r="B2" t="s">
        <v>2</v>
      </c>
      <c s="2" r="C2" t="s">
        <v>74</v>
      </c>
      <c s="2" r="E2" t="s">
        <v>2</v>
      </c>
      <c s="2" r="F2" t="s">
        <v>74</v>
      </c>
    </row>
    <row r="3" spans="1:7">
      <c s="3" r="A3" t="s">
        <v>439</v>
      </c>
    </row>
    <row r="4" spans="1:7">
      <c s="4" r="A4" t="s">
        <v>440</v>
      </c>
      <c s="7" r="B4" t="n">
        <v>-2613</v>
      </c>
      <c s="7" r="C4" t="n">
        <v>-577</v>
      </c>
      <c s="4" r="D4" t="s">
        <v>75</v>
      </c>
      <c s="7" r="E4" t="n">
        <v>-2732</v>
      </c>
      <c s="7" r="F4" t="n">
        <v>-17196</v>
      </c>
      <c s="4" r="G4" t="s">
        <v>75</v>
      </c>
    </row>
    <row r="5" spans="1:7">
      <c s="4" r="A5" t="s">
        <v>441</v>
      </c>
      <c s="5" r="B5" t="n">
        <v>-194823</v>
      </c>
      <c s="5" r="C5" t="n">
        <v>-189930</v>
      </c>
      <c s="4" r="D5" t="s">
        <v>75</v>
      </c>
      <c s="5" r="E5" t="n">
        <v>-386419</v>
      </c>
      <c s="5" r="F5" t="n">
        <v>-377981</v>
      </c>
      <c s="4" r="G5" t="s">
        <v>75</v>
      </c>
    </row>
    <row r="6" spans="1:7">
      <c s="4" r="A6" t="s">
        <v>96</v>
      </c>
      <c s="5" r="B6" t="n">
        <v>61278</v>
      </c>
      <c s="5" r="C6" t="n">
        <v>62888</v>
      </c>
      <c s="4" r="D6" t="s">
        <v>75</v>
      </c>
      <c s="5" r="E6" t="n">
        <v>120062</v>
      </c>
      <c s="5" r="F6" t="n">
        <v>127570</v>
      </c>
      <c s="4" r="G6" t="s">
        <v>75</v>
      </c>
    </row>
    <row r="7" spans="1:7">
      <c s="4" r="A7" t="s">
        <v>97</v>
      </c>
      <c s="5" r="B7" t="n">
        <v>-127110</v>
      </c>
      <c s="5" r="C7" t="n">
        <v>-130923</v>
      </c>
      <c s="5" r="E7" t="n">
        <v>-248758</v>
      </c>
      <c s="5" r="F7" t="n">
        <v>-263779</v>
      </c>
      <c s="4" r="G7" t="s">
        <v>75</v>
      </c>
    </row>
    <row r="8" spans="1:7">
      <c s="4" r="A8" t="s">
        <v>442</v>
      </c>
    </row>
    <row r="9" spans="1:7">
      <c s="3" r="A9" t="s">
        <v>439</v>
      </c>
    </row>
    <row r="10" spans="1:7">
      <c s="4" r="A10" t="s">
        <v>97</v>
      </c>
      <c s="5" r="B10" t="n">
        <v>374</v>
      </c>
      <c s="5" r="C10" t="n">
        <v>-208</v>
      </c>
      <c s="5" r="E10" t="n">
        <v>1575</v>
      </c>
      <c s="5" r="F10" t="n">
        <v>-10784</v>
      </c>
    </row>
    <row r="11" spans="1:7">
      <c s="4" r="A11" t="s">
        <v>443</v>
      </c>
    </row>
    <row r="12" spans="1:7">
      <c s="3" r="A12" t="s">
        <v>439</v>
      </c>
    </row>
    <row r="13" spans="1:7">
      <c s="4" r="A13" t="s">
        <v>440</v>
      </c>
      <c s="5" r="B13" t="n">
        <v>-1479</v>
      </c>
      <c s="5" r="C13" t="n">
        <v>-577</v>
      </c>
      <c s="5" r="E13" t="n">
        <v>-1598</v>
      </c>
      <c s="5" r="F13" t="n">
        <v>-17196</v>
      </c>
    </row>
    <row r="14" spans="1:7">
      <c s="4" r="A14" t="s">
        <v>441</v>
      </c>
      <c s="5" r="B14" t="n">
        <v>-1599</v>
      </c>
      <c s="5" r="C14" t="n">
        <v>-2317</v>
      </c>
      <c s="5" r="E14" t="n">
        <v>-3271</v>
      </c>
      <c s="5" r="F14" t="n">
        <v>-4544</v>
      </c>
    </row>
    <row r="15" spans="1:7">
      <c s="4" r="A15" t="s">
        <v>444</v>
      </c>
      <c s="5" r="B15" t="n">
        <v>-3078</v>
      </c>
      <c s="5" r="C15" t="n">
        <v>-2894</v>
      </c>
      <c s="5" r="E15" t="n">
        <v>-4869</v>
      </c>
      <c s="5" r="F15" t="n">
        <v>-21740</v>
      </c>
    </row>
    <row r="16" spans="1:7">
      <c s="4" r="A16" t="s">
        <v>96</v>
      </c>
      <c s="5" r="B16" t="n">
        <v>1077</v>
      </c>
      <c s="5" r="C16" t="n">
        <v>1013</v>
      </c>
      <c s="5" r="E16" t="n">
        <v>1704</v>
      </c>
      <c s="5" r="F16" t="n">
        <v>7610</v>
      </c>
    </row>
    <row r="17" spans="1:7">
      <c s="4" r="A17" t="s">
        <v>97</v>
      </c>
      <c s="5" r="B17" t="n">
        <v>-2001</v>
      </c>
      <c s="5" r="C17" t="n">
        <v>-1881</v>
      </c>
      <c s="5" r="E17" t="n">
        <v>-3165</v>
      </c>
      <c s="5" r="F17" t="n">
        <v>-14130</v>
      </c>
    </row>
    <row r="18" spans="1:7">
      <c s="4" r="A18" t="s">
        <v>445</v>
      </c>
    </row>
    <row r="19" spans="1:7">
      <c s="3" r="A19" t="s">
        <v>439</v>
      </c>
    </row>
    <row r="20" spans="1:7">
      <c s="4" r="A20" t="s">
        <v>446</v>
      </c>
      <c s="5" r="B20" t="n">
        <v>82</v>
      </c>
      <c s="5" r="C20" t="n">
        <v>528</v>
      </c>
      <c s="5" r="E20" t="n">
        <v>163</v>
      </c>
      <c s="5" r="F20" t="n">
        <v>1056</v>
      </c>
    </row>
    <row r="21" spans="1:7">
      <c s="4" r="A21" t="s">
        <v>447</v>
      </c>
      <c s="5" r="B21" t="n">
        <v>3571</v>
      </c>
      <c s="5" r="C21" t="n">
        <v>2046</v>
      </c>
      <c s="5" r="E21" t="n">
        <v>7128</v>
      </c>
      <c s="5" r="F21" t="n">
        <v>4092</v>
      </c>
    </row>
    <row r="22" spans="1:7">
      <c s="4" r="A22" t="s">
        <v>444</v>
      </c>
      <c s="5" r="B22" t="n">
        <v>3653</v>
      </c>
      <c s="5" r="C22" t="n">
        <v>2574</v>
      </c>
      <c s="5" r="E22" t="n">
        <v>7291</v>
      </c>
      <c s="5" r="F22" t="n">
        <v>5148</v>
      </c>
    </row>
    <row r="23" spans="1:7">
      <c s="4" r="A23" t="s">
        <v>96</v>
      </c>
      <c s="5" r="B23" t="n">
        <v>-1278</v>
      </c>
      <c s="5" r="C23" t="n">
        <v>-901</v>
      </c>
      <c s="5" r="E23" t="n">
        <v>-2551</v>
      </c>
      <c s="5" r="F23" t="n">
        <v>-1802</v>
      </c>
    </row>
    <row r="24" spans="1:7">
      <c s="4" r="A24" t="s">
        <v>97</v>
      </c>
      <c s="7" r="B24" t="n">
        <v>2375</v>
      </c>
      <c s="7" r="C24" t="n">
        <v>1673</v>
      </c>
      <c s="7" r="E24" t="n">
        <v>4740</v>
      </c>
      <c s="7" r="F24" t="n">
        <v>3346</v>
      </c>
    </row>
    <row r="25" spans="1:7">
      <c r="A25" t="n"/>
    </row>
    <row r="26" spans="1:7">
      <c s="4" r="A26" t="s">
        <v>75</v>
      </c>
      <c s="4" r="B26" t="s">
        <v>101</v>
      </c>
    </row>
  </sheetData>
  <mergeCells count="7">
    <mergeCell ref="A1:A2"/>
    <mergeCell ref="B1:D1"/>
    <mergeCell ref="E1:G1"/>
    <mergeCell ref="C2:D2"/>
    <mergeCell ref="F2:G2"/>
    <mergeCell ref="A25:G25"/>
    <mergeCell ref="B26:G2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s="1" r="A1" t="s">
        <v>448</v>
      </c>
      <c s="2" r="B1" t="s">
        <v>73</v>
      </c>
      <c s="2" r="E1" t="s">
        <v>1</v>
      </c>
    </row>
    <row r="2" spans="1:7">
      <c s="2" r="B2" t="s">
        <v>2</v>
      </c>
      <c s="2" r="C2" t="s">
        <v>74</v>
      </c>
      <c s="2" r="D2" t="s">
        <v>75</v>
      </c>
      <c s="2" r="E2" t="s">
        <v>2</v>
      </c>
      <c s="2" r="F2" t="s">
        <v>74</v>
      </c>
    </row>
    <row r="3" spans="1:7">
      <c s="3" r="A3" t="s">
        <v>449</v>
      </c>
      <c r="C3" t="n"/>
    </row>
    <row r="4" spans="1:7">
      <c s="4" r="A4" t="s">
        <v>450</v>
      </c>
      <c s="7" r="B4" t="n">
        <v>592293</v>
      </c>
      <c s="7" r="C4" t="n">
        <v>555207</v>
      </c>
      <c s="7" r="E4" t="n">
        <v>1184190</v>
      </c>
      <c s="7" r="F4" t="n">
        <v>1141724</v>
      </c>
      <c s="4" r="G4" t="s">
        <v>75</v>
      </c>
    </row>
    <row r="5" spans="1:7">
      <c s="4" r="A5" t="s">
        <v>451</v>
      </c>
      <c s="7" r="B5" t="n">
        <v>-835567</v>
      </c>
      <c s="7" r="C5" t="n">
        <v>-799866</v>
      </c>
      <c s="5" r="E5" t="n">
        <v>-1665715</v>
      </c>
      <c s="5" r="F5" t="n">
        <v>-1618886</v>
      </c>
      <c s="4" r="G5" t="s">
        <v>75</v>
      </c>
    </row>
    <row r="6" spans="1:7">
      <c s="4" r="A6" t="s">
        <v>452</v>
      </c>
      <c r="C6" t="n"/>
      <c s="5" r="E6" t="n">
        <v>30865</v>
      </c>
      <c s="5" r="F6" t="n">
        <v>25768</v>
      </c>
    </row>
    <row r="7" spans="1:7">
      <c s="4" r="A7" t="s">
        <v>453</v>
      </c>
      <c r="C7" t="n"/>
      <c s="5" r="E7" t="n">
        <v>20062</v>
      </c>
      <c s="5" r="F7" t="n">
        <v>16749</v>
      </c>
    </row>
    <row r="8" spans="1:7">
      <c s="4" r="A8" t="s">
        <v>454</v>
      </c>
      <c r="C8" t="n"/>
    </row>
    <row r="9" spans="1:7">
      <c s="3" r="A9" t="s">
        <v>449</v>
      </c>
      <c r="C9" t="n"/>
    </row>
    <row r="10" spans="1:7">
      <c s="4" r="A10" t="s">
        <v>453</v>
      </c>
      <c r="C10" t="n"/>
      <c s="5" r="E10" t="n">
        <v>20062</v>
      </c>
      <c s="5" r="F10" t="n">
        <v>16749</v>
      </c>
    </row>
    <row r="11" spans="1:7">
      <c s="4" r="A11" t="s">
        <v>455</v>
      </c>
      <c r="C11" t="n"/>
    </row>
    <row r="12" spans="1:7">
      <c s="3" r="A12" t="s">
        <v>449</v>
      </c>
      <c r="C12" t="n"/>
    </row>
    <row r="13" spans="1:7">
      <c s="4" r="A13" t="s">
        <v>450</v>
      </c>
      <c r="C13" t="n"/>
      <c s="5" r="F13" t="n">
        <v>63956</v>
      </c>
    </row>
    <row r="14" spans="1:7">
      <c s="4" r="A14" t="s">
        <v>451</v>
      </c>
      <c r="C14" t="n"/>
      <c s="5" r="E14" t="n">
        <v>-16470</v>
      </c>
      <c s="5" r="F14" t="n">
        <v>-35131</v>
      </c>
    </row>
    <row r="15" spans="1:7">
      <c s="4" r="A15" t="s">
        <v>456</v>
      </c>
      <c r="C15" t="n"/>
    </row>
    <row r="16" spans="1:7">
      <c s="3" r="A16" t="s">
        <v>449</v>
      </c>
      <c r="C16" t="n"/>
    </row>
    <row r="17" spans="1:7">
      <c s="4" r="A17" t="s">
        <v>450</v>
      </c>
      <c r="C17" t="n"/>
      <c s="5" r="E17" t="n">
        <v>47335</v>
      </c>
      <c s="5" r="F17" t="n">
        <v>60899</v>
      </c>
    </row>
    <row r="18" spans="1:7">
      <c s="4" r="A18" t="s">
        <v>451</v>
      </c>
      <c r="C18" t="n"/>
      <c s="5" r="E18" t="n">
        <v>-16470</v>
      </c>
      <c s="5" r="F18" t="n">
        <v>-35131</v>
      </c>
    </row>
    <row r="19" spans="1:7">
      <c s="4" r="A19" t="s">
        <v>452</v>
      </c>
      <c r="C19" t="n"/>
      <c s="7" r="E19" t="n">
        <v>30865</v>
      </c>
      <c s="7" r="F19" t="n">
        <v>25768</v>
      </c>
    </row>
    <row r="20" spans="1:7">
      <c r="A20" t="n"/>
    </row>
    <row r="21" spans="1:7">
      <c s="4" r="A21" t="s">
        <v>75</v>
      </c>
      <c s="4" r="B21" t="s">
        <v>101</v>
      </c>
    </row>
  </sheetData>
  <mergeCells count="23">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G20"/>
    <mergeCell ref="B21:G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s="1" r="A1" t="s">
        <v>457</v>
      </c>
      <c s="2" r="B1" t="s">
        <v>73</v>
      </c>
      <c s="2" r="E1" t="s">
        <v>1</v>
      </c>
    </row>
    <row r="2" spans="1:7">
      <c s="2" r="B2" t="s">
        <v>2</v>
      </c>
      <c s="2" r="C2" t="s">
        <v>74</v>
      </c>
      <c s="2" r="D2" t="s">
        <v>75</v>
      </c>
      <c s="2" r="E2" t="s">
        <v>2</v>
      </c>
      <c s="2" r="F2" t="s">
        <v>74</v>
      </c>
    </row>
    <row r="3" spans="1:7">
      <c s="3" r="A3" t="s">
        <v>458</v>
      </c>
      <c r="C3" t="n"/>
    </row>
    <row r="4" spans="1:7">
      <c s="4" r="A4" t="s">
        <v>78</v>
      </c>
      <c s="7" r="B4" t="n">
        <v>315492</v>
      </c>
      <c s="7" r="C4" t="n">
        <v>307791</v>
      </c>
      <c s="7" r="E4" t="n">
        <v>632257</v>
      </c>
      <c s="7" r="F4" t="n">
        <v>637654</v>
      </c>
      <c s="4" r="G4" t="s">
        <v>75</v>
      </c>
    </row>
    <row r="5" spans="1:7">
      <c s="4" r="A5" t="s">
        <v>459</v>
      </c>
      <c r="C5" t="n"/>
      <c s="4" r="E5" t="s">
        <v>460</v>
      </c>
    </row>
    <row r="6" spans="1:7">
      <c s="4" r="A6" t="s">
        <v>454</v>
      </c>
      <c r="C6" t="n"/>
    </row>
    <row r="7" spans="1:7">
      <c s="3" r="A7" t="s">
        <v>458</v>
      </c>
      <c r="C7" t="n"/>
    </row>
    <row r="8" spans="1:7">
      <c s="4" r="A8" t="s">
        <v>78</v>
      </c>
      <c r="C8" t="n"/>
      <c s="7" r="E8" t="n">
        <v>154705</v>
      </c>
      <c s="5" r="F8" t="n">
        <v>167990</v>
      </c>
    </row>
    <row r="9" spans="1:7">
      <c s="4" r="A9" t="s">
        <v>459</v>
      </c>
      <c r="C9" t="n"/>
      <c s="4" r="E9" t="s">
        <v>461</v>
      </c>
    </row>
    <row r="10" spans="1:7">
      <c s="4" r="A10" t="s">
        <v>462</v>
      </c>
      <c r="C10" t="n"/>
    </row>
    <row r="11" spans="1:7">
      <c s="3" r="A11" t="s">
        <v>458</v>
      </c>
      <c r="C11" t="n"/>
    </row>
    <row r="12" spans="1:7">
      <c s="4" r="A12" t="s">
        <v>78</v>
      </c>
      <c r="C12" t="n"/>
      <c s="7" r="E12" t="n">
        <v>461082</v>
      </c>
      <c s="5" r="F12" t="n">
        <v>434533</v>
      </c>
    </row>
    <row r="13" spans="1:7">
      <c s="4" r="A13" t="s">
        <v>459</v>
      </c>
      <c r="C13" t="n"/>
      <c s="4" r="E13" t="s">
        <v>251</v>
      </c>
    </row>
    <row r="14" spans="1:7">
      <c s="4" r="A14" t="s">
        <v>463</v>
      </c>
      <c r="C14" t="n"/>
    </row>
    <row r="15" spans="1:7">
      <c s="3" r="A15" t="s">
        <v>458</v>
      </c>
      <c r="C15" t="n"/>
    </row>
    <row r="16" spans="1:7">
      <c s="4" r="A16" t="s">
        <v>78</v>
      </c>
      <c r="C16" t="n"/>
      <c s="7" r="E16" t="n">
        <v>16470</v>
      </c>
      <c s="7" r="F16" t="n">
        <v>35131</v>
      </c>
    </row>
    <row r="17" spans="1:7">
      <c s="4" r="A17" t="s">
        <v>459</v>
      </c>
      <c r="C17" t="n"/>
      <c s="4" r="E17" t="s">
        <v>464</v>
      </c>
    </row>
    <row r="18" spans="1:7">
      <c r="A18" t="n"/>
    </row>
    <row r="19" spans="1:7">
      <c s="4" r="A19" t="s">
        <v>75</v>
      </c>
      <c s="4" r="B19" t="s">
        <v>101</v>
      </c>
    </row>
  </sheetData>
  <mergeCells count="21">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G18"/>
    <mergeCell ref="B19:G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r="1" spans="1:4">
      <c s="1" r="A1" t="s">
        <v>465</v>
      </c>
      <c s="2" r="B1" t="s">
        <v>73</v>
      </c>
      <c s="2" r="C1" t="s">
        <v>1</v>
      </c>
    </row>
    <row r="2" spans="1:4">
      <c s="2" r="B2" t="s">
        <v>74</v>
      </c>
      <c s="2" r="C2" t="s">
        <v>2</v>
      </c>
      <c s="2" r="D2" t="s">
        <v>74</v>
      </c>
    </row>
    <row r="3" spans="1:4">
      <c s="3" r="A3" t="s">
        <v>449</v>
      </c>
    </row>
    <row r="4" spans="1:4">
      <c s="4" r="A4" t="s">
        <v>466</v>
      </c>
      <c s="7" r="D4" t="n">
        <v>2337</v>
      </c>
    </row>
    <row r="5" spans="1:4">
      <c s="4" r="A5" t="s">
        <v>467</v>
      </c>
      <c s="7" r="B5" t="n">
        <v>3100</v>
      </c>
      <c s="5" r="D5" t="n">
        <v>3057</v>
      </c>
    </row>
    <row r="6" spans="1:4">
      <c s="4" r="A6" t="s">
        <v>468</v>
      </c>
      <c s="7" r="B6" t="n">
        <v>2000</v>
      </c>
      <c s="7" r="C6" t="n">
        <v>0</v>
      </c>
      <c s="5" r="D6" t="n">
        <v>1987</v>
      </c>
    </row>
    <row r="7" spans="1:4">
      <c s="4" r="A7" t="s">
        <v>469</v>
      </c>
    </row>
    <row r="8" spans="1:4">
      <c s="3" r="A8" t="s">
        <v>449</v>
      </c>
    </row>
    <row r="9" spans="1:4">
      <c s="4" r="A9" t="s">
        <v>470</v>
      </c>
      <c s="5" r="D9" t="n">
        <v>853</v>
      </c>
    </row>
    <row r="10" spans="1:4">
      <c s="4" r="A10" t="s">
        <v>471</v>
      </c>
      <c s="5" r="D10" t="n">
        <v>1300</v>
      </c>
    </row>
    <row r="11" spans="1:4">
      <c s="4" r="A11" t="s">
        <v>472</v>
      </c>
    </row>
    <row r="12" spans="1:4">
      <c s="3" r="A12" t="s">
        <v>449</v>
      </c>
    </row>
    <row r="13" spans="1:4">
      <c s="4" r="A13" t="s">
        <v>466</v>
      </c>
      <c s="5" r="D13" t="n">
        <v>3700</v>
      </c>
    </row>
    <row r="14" spans="1:4">
      <c s="4" r="A14" t="s">
        <v>473</v>
      </c>
    </row>
    <row r="15" spans="1:4">
      <c s="3" r="A15" t="s">
        <v>449</v>
      </c>
    </row>
    <row r="16" spans="1:4">
      <c s="4" r="A16" t="s">
        <v>470</v>
      </c>
      <c s="7" r="D16" t="n">
        <v>24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s="1" r="A1" t="s">
        <v>474</v>
      </c>
      <c s="2" r="B1" t="s">
        <v>73</v>
      </c>
      <c s="2" r="E1" t="s">
        <v>1</v>
      </c>
    </row>
    <row r="2" spans="1:7">
      <c s="2" r="B2" t="s">
        <v>2</v>
      </c>
      <c s="2" r="C2" t="s">
        <v>74</v>
      </c>
      <c s="2" r="E2" t="s">
        <v>2</v>
      </c>
      <c s="2" r="F2" t="s">
        <v>74</v>
      </c>
    </row>
    <row r="3" spans="1:7">
      <c s="3" r="A3" t="s">
        <v>76</v>
      </c>
    </row>
    <row r="4" spans="1:7">
      <c s="4" r="A4" t="s">
        <v>475</v>
      </c>
      <c s="7" r="B4" t="n">
        <v>835567</v>
      </c>
      <c s="7" r="C4" t="n">
        <v>799866</v>
      </c>
      <c s="4" r="D4" t="s">
        <v>75</v>
      </c>
      <c s="7" r="E4" t="n">
        <v>1665715</v>
      </c>
      <c s="7" r="F4" t="n">
        <v>1618886</v>
      </c>
      <c s="4" r="G4" t="s">
        <v>75</v>
      </c>
    </row>
    <row r="5" spans="1:7">
      <c s="4" r="A5" t="s">
        <v>81</v>
      </c>
      <c s="5" r="B5" t="n">
        <v>194823</v>
      </c>
      <c s="5" r="C5" t="n">
        <v>189930</v>
      </c>
      <c s="4" r="D5" t="s">
        <v>75</v>
      </c>
      <c s="5" r="E5" t="n">
        <v>386419</v>
      </c>
      <c s="5" r="F5" t="n">
        <v>377981</v>
      </c>
      <c s="4" r="G5" t="s">
        <v>75</v>
      </c>
    </row>
    <row r="6" spans="1:7">
      <c s="4" r="A6" t="s">
        <v>83</v>
      </c>
      <c s="5" r="B6" t="n">
        <v>691</v>
      </c>
      <c s="5" r="C6" t="n">
        <v>663</v>
      </c>
      <c s="4" r="D6" t="s">
        <v>75</v>
      </c>
      <c s="5" r="E6" t="n">
        <v>1360</v>
      </c>
      <c s="5" r="F6" t="n">
        <v>1144</v>
      </c>
      <c s="4" r="G6" t="s">
        <v>75</v>
      </c>
    </row>
    <row r="7" spans="1:7">
      <c s="4" r="A7" t="s">
        <v>84</v>
      </c>
      <c s="5" r="E7" t="n">
        <v>2053494</v>
      </c>
      <c s="5" r="F7" t="n">
        <v>1998011</v>
      </c>
    </row>
    <row r="8" spans="1:7">
      <c s="3" r="A8" t="s">
        <v>476</v>
      </c>
    </row>
    <row r="9" spans="1:7">
      <c s="4" r="A9" t="s">
        <v>477</v>
      </c>
      <c s="5" r="B9" t="n">
        <v>592293</v>
      </c>
      <c s="5" r="C9" t="n">
        <v>555207</v>
      </c>
      <c s="4" r="D9" t="s">
        <v>75</v>
      </c>
      <c s="5" r="E9" t="n">
        <v>1184190</v>
      </c>
      <c s="5" r="F9" t="n">
        <v>1141724</v>
      </c>
      <c s="4" r="G9" t="s">
        <v>75</v>
      </c>
    </row>
    <row r="10" spans="1:7">
      <c s="4" r="A10" t="s">
        <v>478</v>
      </c>
      <c s="5" r="E10" t="n">
        <v>0</v>
      </c>
      <c s="5" r="F10" t="n">
        <v>0</v>
      </c>
    </row>
    <row r="11" spans="1:7">
      <c s="4" r="A11" t="s">
        <v>36</v>
      </c>
      <c s="5" r="E11" t="n">
        <v>0</v>
      </c>
      <c s="5" r="F11" t="n">
        <v>0</v>
      </c>
    </row>
    <row r="12" spans="1:7">
      <c s="4" r="A12" t="s">
        <v>479</v>
      </c>
      <c s="5" r="B12" t="n">
        <v>112904</v>
      </c>
      <c s="5" r="C12" t="n">
        <v>104561</v>
      </c>
      <c s="4" r="D12" t="s">
        <v>75</v>
      </c>
      <c s="5" r="E12" t="n">
        <v>224167</v>
      </c>
      <c s="5" r="F12" t="n">
        <v>209294</v>
      </c>
      <c s="4" r="G12" t="s">
        <v>75</v>
      </c>
    </row>
    <row r="13" spans="1:7">
      <c s="4" r="A13" t="s">
        <v>91</v>
      </c>
      <c s="5" r="B13" t="n">
        <v>64018</v>
      </c>
      <c s="5" r="C13" t="n">
        <v>62020</v>
      </c>
      <c s="4" r="D13" t="s">
        <v>75</v>
      </c>
      <c s="5" r="E13" t="n">
        <v>127286</v>
      </c>
      <c s="5" r="F13" t="n">
        <v>121398</v>
      </c>
      <c s="4" r="G13" t="s">
        <v>75</v>
      </c>
    </row>
    <row r="14" spans="1:7">
      <c s="4" r="A14" t="s">
        <v>480</v>
      </c>
      <c s="5" r="E14" t="n">
        <v>94063</v>
      </c>
      <c s="5" r="F14" t="n">
        <v>91910</v>
      </c>
    </row>
    <row r="15" spans="1:7">
      <c s="4" r="A15" t="s">
        <v>481</v>
      </c>
      <c s="5" r="E15" t="n">
        <v>4485</v>
      </c>
      <c s="5" r="F15" t="n">
        <v>4045</v>
      </c>
    </row>
    <row r="16" spans="1:7">
      <c s="4" r="A16" t="s">
        <v>482</v>
      </c>
      <c s="5" r="E16" t="n">
        <v>15041</v>
      </c>
      <c s="5" r="F16" t="n">
        <v>17401</v>
      </c>
    </row>
    <row r="17" spans="1:7">
      <c s="4" r="A17" t="s">
        <v>93</v>
      </c>
      <c s="5" r="B17" t="n">
        <v>19114</v>
      </c>
      <c s="5" r="C17" t="n">
        <v>19037</v>
      </c>
      <c s="4" r="D17" t="s">
        <v>75</v>
      </c>
      <c s="5" r="E17" t="n">
        <v>38174</v>
      </c>
      <c s="5" r="F17" t="n">
        <v>38086</v>
      </c>
      <c s="4" r="G17" t="s">
        <v>75</v>
      </c>
    </row>
    <row r="18" spans="1:7">
      <c s="4" r="A18" t="s">
        <v>94</v>
      </c>
      <c s="5" r="B18" t="n">
        <v>845306</v>
      </c>
      <c s="5" r="C18" t="n">
        <v>797225</v>
      </c>
      <c s="4" r="D18" t="s">
        <v>75</v>
      </c>
      <c s="5" r="E18" t="n">
        <v>1687406</v>
      </c>
      <c s="5" r="F18" t="n">
        <v>1623858</v>
      </c>
      <c s="4" r="G18" t="s">
        <v>75</v>
      </c>
    </row>
    <row r="19" spans="1:7">
      <c s="4" r="A19" t="s">
        <v>483</v>
      </c>
      <c s="5" r="E19" t="n">
        <v>366088</v>
      </c>
      <c s="5" r="F19" t="n">
        <v>374153</v>
      </c>
    </row>
    <row r="20" spans="1:7">
      <c s="4" r="A20" t="s">
        <v>484</v>
      </c>
      <c s="5" r="E20" t="n">
        <v>30865</v>
      </c>
      <c s="5" r="F20" t="n">
        <v>31162</v>
      </c>
    </row>
    <row r="21" spans="1:7">
      <c s="4" r="A21" t="s">
        <v>485</v>
      </c>
      <c s="5" r="E21" t="n">
        <v>396953</v>
      </c>
      <c s="5" r="F21" t="n">
        <v>405315</v>
      </c>
    </row>
    <row r="22" spans="1:7">
      <c s="4" r="A22" t="s">
        <v>486</v>
      </c>
      <c s="5" r="E22" t="n">
        <v>-129909</v>
      </c>
      <c s="5" r="F22" t="n">
        <v>-132458</v>
      </c>
    </row>
    <row r="23" spans="1:7">
      <c s="4" r="A23" t="s">
        <v>487</v>
      </c>
      <c s="5" r="E23" t="n">
        <v>267044</v>
      </c>
      <c s="5" r="F23" t="n">
        <v>272857</v>
      </c>
    </row>
    <row r="24" spans="1:7">
      <c s="4" r="A24" t="s">
        <v>488</v>
      </c>
      <c s="5" r="E24" t="n">
        <v>2732</v>
      </c>
      <c s="5" r="F24" t="n">
        <v>17196</v>
      </c>
    </row>
    <row r="25" spans="1:7">
      <c s="4" r="A25" t="s">
        <v>489</v>
      </c>
      <c s="5" r="E25" t="n">
        <v>-30865</v>
      </c>
      <c s="5" r="F25" t="n">
        <v>-25768</v>
      </c>
    </row>
    <row r="26" spans="1:7">
      <c s="4" r="A26" t="s">
        <v>490</v>
      </c>
      <c s="5" r="F26" t="n">
        <v>-2337</v>
      </c>
    </row>
    <row r="27" spans="1:7">
      <c s="4" r="A27" t="s">
        <v>491</v>
      </c>
      <c s="5" r="C27" t="n">
        <v>-3100</v>
      </c>
      <c s="5" r="F27" t="n">
        <v>-3057</v>
      </c>
    </row>
    <row r="28" spans="1:7">
      <c s="4" r="A28" t="s">
        <v>95</v>
      </c>
      <c s="7" r="B28" t="n">
        <v>188388</v>
      </c>
      <c s="7" r="C28" t="n">
        <v>193811</v>
      </c>
      <c s="4" r="D28" t="s">
        <v>75</v>
      </c>
      <c s="5" r="E28" t="n">
        <v>368820</v>
      </c>
      <c s="5" r="F28" t="n">
        <v>391349</v>
      </c>
      <c s="4" r="G28" t="s">
        <v>75</v>
      </c>
    </row>
    <row r="29" spans="1:7">
      <c s="4" r="A29" t="s">
        <v>492</v>
      </c>
    </row>
    <row r="30" spans="1:7">
      <c s="3" r="A30" t="s">
        <v>76</v>
      </c>
    </row>
    <row r="31" spans="1:7">
      <c s="4" r="A31" t="s">
        <v>475</v>
      </c>
      <c s="5" r="E31" t="n">
        <v>1033380</v>
      </c>
      <c s="5" r="F31" t="n">
        <v>981010</v>
      </c>
    </row>
    <row r="32" spans="1:7">
      <c s="4" r="A32" t="s">
        <v>84</v>
      </c>
      <c s="5" r="E32" t="n">
        <v>1033380</v>
      </c>
      <c s="5" r="F32" t="n">
        <v>981010</v>
      </c>
    </row>
    <row r="33" spans="1:7">
      <c s="3" r="A33" t="s">
        <v>476</v>
      </c>
    </row>
    <row r="34" spans="1:7">
      <c s="4" r="A34" t="s">
        <v>477</v>
      </c>
      <c s="5" r="E34" t="n">
        <v>687065</v>
      </c>
      <c s="5" r="F34" t="n">
        <v>641311</v>
      </c>
    </row>
    <row r="35" spans="1:7">
      <c s="4" r="A35" t="s">
        <v>478</v>
      </c>
      <c s="5" r="E35" t="n">
        <v>-273615</v>
      </c>
      <c s="5" r="F35" t="n">
        <v>-262328</v>
      </c>
    </row>
    <row r="36" spans="1:7">
      <c s="4" r="A36" t="s">
        <v>36</v>
      </c>
      <c s="5" r="E36" t="n">
        <v>85985</v>
      </c>
      <c s="5" r="F36" t="n">
        <v>83633</v>
      </c>
    </row>
    <row r="37" spans="1:7">
      <c s="4" r="A37" t="s">
        <v>479</v>
      </c>
      <c s="5" r="E37" t="n">
        <v>177265</v>
      </c>
      <c s="5" r="F37" t="n">
        <v>167991</v>
      </c>
    </row>
    <row r="38" spans="1:7">
      <c s="4" r="A38" t="s">
        <v>91</v>
      </c>
      <c s="5" r="E38" t="n">
        <v>75900</v>
      </c>
      <c s="5" r="F38" t="n">
        <v>69068</v>
      </c>
    </row>
    <row r="39" spans="1:7">
      <c s="4" r="A39" t="s">
        <v>94</v>
      </c>
      <c s="5" r="E39" t="n">
        <v>752600</v>
      </c>
      <c s="5" r="F39" t="n">
        <v>699675</v>
      </c>
    </row>
    <row r="40" spans="1:7">
      <c s="4" r="A40" t="s">
        <v>483</v>
      </c>
      <c s="5" r="E40" t="n">
        <v>280780</v>
      </c>
      <c s="5" r="F40" t="n">
        <v>281335</v>
      </c>
    </row>
    <row r="41" spans="1:7">
      <c s="4" r="A41" t="s">
        <v>485</v>
      </c>
      <c s="5" r="E41" t="n">
        <v>280780</v>
      </c>
      <c s="5" r="F41" t="n">
        <v>281335</v>
      </c>
    </row>
    <row r="42" spans="1:7">
      <c s="4" r="A42" t="s">
        <v>493</v>
      </c>
    </row>
    <row r="43" spans="1:7">
      <c s="3" r="A43" t="s">
        <v>76</v>
      </c>
    </row>
    <row r="44" spans="1:7">
      <c s="4" r="A44" t="s">
        <v>475</v>
      </c>
      <c s="5" r="E44" t="n">
        <v>461082</v>
      </c>
      <c s="5" r="F44" t="n">
        <v>434533</v>
      </c>
    </row>
    <row r="45" spans="1:7">
      <c s="4" r="A45" t="s">
        <v>84</v>
      </c>
      <c s="5" r="E45" t="n">
        <v>461082</v>
      </c>
      <c s="5" r="F45" t="n">
        <v>434533</v>
      </c>
    </row>
    <row r="46" spans="1:7">
      <c s="3" r="A46" t="s">
        <v>476</v>
      </c>
    </row>
    <row r="47" spans="1:7">
      <c s="4" r="A47" t="s">
        <v>477</v>
      </c>
      <c s="5" r="E47" t="n">
        <v>299227</v>
      </c>
      <c s="5" r="F47" t="n">
        <v>280140</v>
      </c>
    </row>
    <row r="48" spans="1:7">
      <c s="4" r="A48" t="s">
        <v>478</v>
      </c>
      <c s="5" r="E48" t="n">
        <v>-34034</v>
      </c>
      <c s="5" r="F48" t="n">
        <v>-31758</v>
      </c>
    </row>
    <row r="49" spans="1:7">
      <c s="4" r="A49" t="s">
        <v>36</v>
      </c>
      <c s="5" r="E49" t="n">
        <v>11358</v>
      </c>
      <c s="5" r="F49" t="n">
        <v>11223</v>
      </c>
    </row>
    <row r="50" spans="1:7">
      <c s="4" r="A50" t="s">
        <v>479</v>
      </c>
      <c s="5" r="E50" t="n">
        <v>40924</v>
      </c>
      <c s="5" r="F50" t="n">
        <v>36072</v>
      </c>
    </row>
    <row r="51" spans="1:7">
      <c s="4" r="A51" t="s">
        <v>91</v>
      </c>
      <c s="5" r="E51" t="n">
        <v>40418</v>
      </c>
      <c s="5" r="F51" t="n">
        <v>39611</v>
      </c>
    </row>
    <row r="52" spans="1:7">
      <c s="4" r="A52" t="s">
        <v>94</v>
      </c>
      <c s="5" r="E52" t="n">
        <v>357893</v>
      </c>
      <c s="5" r="F52" t="n">
        <v>335288</v>
      </c>
    </row>
    <row r="53" spans="1:7">
      <c s="4" r="A53" t="s">
        <v>483</v>
      </c>
      <c s="5" r="E53" t="n">
        <v>103189</v>
      </c>
      <c s="5" r="F53" t="n">
        <v>99245</v>
      </c>
    </row>
    <row r="54" spans="1:7">
      <c s="4" r="A54" t="s">
        <v>485</v>
      </c>
      <c s="5" r="E54" t="n">
        <v>103189</v>
      </c>
      <c s="5" r="F54" t="n">
        <v>99245</v>
      </c>
    </row>
    <row r="55" spans="1:7">
      <c s="4" r="A55" t="s">
        <v>494</v>
      </c>
    </row>
    <row r="56" spans="1:7">
      <c s="3" r="A56" t="s">
        <v>76</v>
      </c>
    </row>
    <row r="57" spans="1:7">
      <c s="4" r="A57" t="s">
        <v>475</v>
      </c>
      <c s="5" r="E57" t="n">
        <v>154705</v>
      </c>
      <c s="5" r="F57" t="n">
        <v>167990</v>
      </c>
    </row>
    <row r="58" spans="1:7">
      <c s="4" r="A58" t="s">
        <v>84</v>
      </c>
      <c s="5" r="E58" t="n">
        <v>154705</v>
      </c>
      <c s="5" r="F58" t="n">
        <v>167990</v>
      </c>
    </row>
    <row r="59" spans="1:7">
      <c s="3" r="A59" t="s">
        <v>476</v>
      </c>
    </row>
    <row r="60" spans="1:7">
      <c s="4" r="A60" t="s">
        <v>477</v>
      </c>
      <c s="7" r="E60" t="n">
        <v>130764</v>
      </c>
      <c s="7" r="F60" t="n">
        <v>135233</v>
      </c>
    </row>
    <row r="61" spans="1:7">
      <c s="4" r="A61" t="s">
        <v>478</v>
      </c>
    </row>
    <row r="62" spans="1:7">
      <c s="4" r="A62" t="s">
        <v>36</v>
      </c>
      <c s="7" r="E62" t="n">
        <v>446</v>
      </c>
      <c s="7" r="F62" t="n">
        <v>354</v>
      </c>
    </row>
    <row r="63" spans="1:7">
      <c s="4" r="A63" t="s">
        <v>479</v>
      </c>
      <c s="5" r="E63" t="n">
        <v>1769</v>
      </c>
      <c s="5" r="F63" t="n">
        <v>1377</v>
      </c>
    </row>
    <row r="64" spans="1:7">
      <c s="4" r="A64" t="s">
        <v>91</v>
      </c>
      <c s="5" r="E64" t="n">
        <v>11049</v>
      </c>
      <c s="5" r="F64" t="n">
        <v>12815</v>
      </c>
    </row>
    <row r="65" spans="1:7">
      <c s="4" r="A65" t="s">
        <v>94</v>
      </c>
      <c s="5" r="E65" t="n">
        <v>144028</v>
      </c>
      <c s="5" r="F65" t="n">
        <v>149779</v>
      </c>
    </row>
    <row r="66" spans="1:7">
      <c s="4" r="A66" t="s">
        <v>483</v>
      </c>
      <c s="5" r="E66" t="n">
        <v>10677</v>
      </c>
      <c s="5" r="F66" t="n">
        <v>18211</v>
      </c>
    </row>
    <row r="67" spans="1:7">
      <c s="4" r="A67" t="s">
        <v>485</v>
      </c>
      <c s="5" r="E67" t="n">
        <v>10677</v>
      </c>
      <c s="5" r="F67" t="n">
        <v>18211</v>
      </c>
    </row>
    <row r="68" spans="1:7">
      <c s="4" r="A68" t="s">
        <v>495</v>
      </c>
    </row>
    <row r="69" spans="1:7">
      <c s="3" r="A69" t="s">
        <v>76</v>
      </c>
    </row>
    <row r="70" spans="1:7">
      <c s="4" r="A70" t="s">
        <v>475</v>
      </c>
      <c s="5" r="E70" t="n">
        <v>78</v>
      </c>
      <c s="5" r="F70" t="n">
        <v>222</v>
      </c>
    </row>
    <row r="71" spans="1:7">
      <c s="4" r="A71" t="s">
        <v>84</v>
      </c>
      <c s="5" r="E71" t="n">
        <v>78</v>
      </c>
      <c s="5" r="F71" t="n">
        <v>222</v>
      </c>
    </row>
    <row r="72" spans="1:7">
      <c s="3" r="A72" t="s">
        <v>476</v>
      </c>
    </row>
    <row r="73" spans="1:7">
      <c s="4" r="A73" t="s">
        <v>477</v>
      </c>
      <c s="5" r="E73" t="n">
        <v>19799</v>
      </c>
      <c s="5" r="F73" t="n">
        <v>21084</v>
      </c>
    </row>
    <row r="74" spans="1:7">
      <c s="4" r="A74" t="s">
        <v>478</v>
      </c>
      <c s="5" r="E74" t="n">
        <v>-26756</v>
      </c>
      <c s="5" r="F74" t="n">
        <v>-27616</v>
      </c>
    </row>
    <row r="75" spans="1:7">
      <c s="4" r="A75" t="s">
        <v>36</v>
      </c>
      <c s="5" r="E75" t="n">
        <v>607</v>
      </c>
      <c s="5" r="F75" t="n">
        <v>764</v>
      </c>
    </row>
    <row r="76" spans="1:7">
      <c s="4" r="A76" t="s">
        <v>479</v>
      </c>
      <c s="5" r="E76" t="n">
        <v>4209</v>
      </c>
      <c s="5" r="F76" t="n">
        <v>3854</v>
      </c>
    </row>
    <row r="77" spans="1:7">
      <c s="4" r="A77" t="s">
        <v>91</v>
      </c>
      <c s="5" r="E77" t="n">
        <v>23</v>
      </c>
      <c s="5" r="F77" t="n">
        <v>26</v>
      </c>
    </row>
    <row r="78" spans="1:7">
      <c s="4" r="A78" t="s">
        <v>94</v>
      </c>
      <c s="5" r="E78" t="n">
        <v>-2118</v>
      </c>
      <c s="5" r="F78" t="n">
        <v>-1888</v>
      </c>
    </row>
    <row r="79" spans="1:7">
      <c s="4" r="A79" t="s">
        <v>483</v>
      </c>
      <c s="5" r="E79" t="n">
        <v>2196</v>
      </c>
      <c s="5" r="F79" t="n">
        <v>2110</v>
      </c>
    </row>
    <row r="80" spans="1:7">
      <c s="4" r="A80" t="s">
        <v>485</v>
      </c>
      <c s="5" r="E80" t="n">
        <v>2196</v>
      </c>
      <c s="5" r="F80" t="n">
        <v>2110</v>
      </c>
    </row>
    <row r="81" spans="1:7">
      <c s="4" r="A81" t="s">
        <v>496</v>
      </c>
    </row>
    <row r="82" spans="1:7">
      <c s="3" r="A82" t="s">
        <v>76</v>
      </c>
    </row>
    <row r="83" spans="1:7">
      <c s="4" r="A83" t="s">
        <v>81</v>
      </c>
      <c s="5" r="E83" t="n">
        <v>386419</v>
      </c>
      <c s="5" r="F83" t="n">
        <v>377981</v>
      </c>
    </row>
    <row r="84" spans="1:7">
      <c s="4" r="A84" t="s">
        <v>84</v>
      </c>
      <c s="5" r="E84" t="n">
        <v>386419</v>
      </c>
      <c s="5" r="F84" t="n">
        <v>377981</v>
      </c>
    </row>
    <row r="85" spans="1:7">
      <c s="3" r="A85" t="s">
        <v>476</v>
      </c>
    </row>
    <row r="86" spans="1:7">
      <c s="4" r="A86" t="s">
        <v>478</v>
      </c>
      <c s="5" r="E86" t="n">
        <v>334405</v>
      </c>
      <c s="5" r="F86" t="n">
        <v>321702</v>
      </c>
    </row>
    <row r="87" spans="1:7">
      <c s="4" r="A87" t="s">
        <v>36</v>
      </c>
      <c s="5" r="E87" t="n">
        <v>-98396</v>
      </c>
      <c s="5" r="F87" t="n">
        <v>-95974</v>
      </c>
    </row>
    <row r="88" spans="1:7">
      <c s="4" r="A88" t="s">
        <v>93</v>
      </c>
      <c s="5" r="E88" t="n">
        <v>38174</v>
      </c>
      <c s="5" r="F88" t="n">
        <v>38086</v>
      </c>
    </row>
    <row r="89" spans="1:7">
      <c s="4" r="A89" t="s">
        <v>94</v>
      </c>
      <c s="5" r="E89" t="n">
        <v>274183</v>
      </c>
      <c s="5" r="F89" t="n">
        <v>263814</v>
      </c>
    </row>
    <row r="90" spans="1:7">
      <c s="4" r="A90" t="s">
        <v>483</v>
      </c>
      <c s="5" r="E90" t="n">
        <v>112236</v>
      </c>
      <c s="5" r="F90" t="n">
        <v>114167</v>
      </c>
    </row>
    <row r="91" spans="1:7">
      <c s="4" r="A91" t="s">
        <v>485</v>
      </c>
      <c s="5" r="E91" t="n">
        <v>112236</v>
      </c>
      <c s="5" r="F91" t="n">
        <v>114167</v>
      </c>
    </row>
    <row r="92" spans="1:7">
      <c s="4" r="A92" t="s">
        <v>497</v>
      </c>
    </row>
    <row r="93" spans="1:7">
      <c s="3" r="A93" t="s">
        <v>76</v>
      </c>
    </row>
    <row r="94" spans="1:7">
      <c s="4" r="A94" t="s">
        <v>83</v>
      </c>
      <c s="5" r="E94" t="n">
        <v>1464</v>
      </c>
      <c s="5" r="F94" t="n">
        <v>1266</v>
      </c>
    </row>
    <row r="95" spans="1:7">
      <c s="4" r="A95" t="s">
        <v>84</v>
      </c>
      <c s="5" r="E95" t="n">
        <v>1464</v>
      </c>
      <c s="5" r="F95" t="n">
        <v>1266</v>
      </c>
    </row>
    <row r="96" spans="1:7">
      <c s="3" r="A96" t="s">
        <v>476</v>
      </c>
    </row>
    <row r="97" spans="1:7">
      <c s="4" r="A97" t="s">
        <v>480</v>
      </c>
      <c s="5" r="E97" t="n">
        <v>94063</v>
      </c>
      <c s="5" r="F97" t="n">
        <v>89573</v>
      </c>
    </row>
    <row r="98" spans="1:7">
      <c s="4" r="A98" t="s">
        <v>481</v>
      </c>
      <c s="5" r="E98" t="n">
        <v>4485</v>
      </c>
      <c s="5" r="F98" t="n">
        <v>4045</v>
      </c>
    </row>
    <row r="99" spans="1:7">
      <c s="4" r="A99" t="s">
        <v>482</v>
      </c>
      <c s="5" r="E99" t="n">
        <v>15041</v>
      </c>
      <c s="5" r="F99" t="n">
        <v>17401</v>
      </c>
    </row>
    <row r="100" spans="1:7">
      <c s="4" r="A100" t="s">
        <v>94</v>
      </c>
      <c s="5" r="E100" t="n">
        <v>113589</v>
      </c>
      <c s="5" r="F100" t="n">
        <v>111019</v>
      </c>
    </row>
    <row r="101" spans="1:7">
      <c s="4" r="A101" t="s">
        <v>483</v>
      </c>
      <c s="5" r="E101" t="n">
        <v>-112125</v>
      </c>
      <c s="5" r="F101" t="n">
        <v>-109753</v>
      </c>
    </row>
    <row r="102" spans="1:7">
      <c s="4" r="A102" t="s">
        <v>485</v>
      </c>
      <c s="5" r="E102" t="n">
        <v>-112125</v>
      </c>
      <c s="5" r="F102" t="n">
        <v>-109753</v>
      </c>
    </row>
    <row r="103" spans="1:7">
      <c s="4" r="A103" t="s">
        <v>455</v>
      </c>
    </row>
    <row r="104" spans="1:7">
      <c s="3" r="A104" t="s">
        <v>76</v>
      </c>
    </row>
    <row r="105" spans="1:7">
      <c s="4" r="A105" t="s">
        <v>475</v>
      </c>
      <c s="7" r="E105" t="n">
        <v>16470</v>
      </c>
      <c s="7" r="F105" t="n">
        <v>35131</v>
      </c>
    </row>
    <row r="106" spans="1:7">
      <c s="4" r="A106" t="s">
        <v>81</v>
      </c>
    </row>
    <row r="107" spans="1:7">
      <c s="4" r="A107" t="s">
        <v>83</v>
      </c>
      <c s="7" r="E107" t="n">
        <v>-104</v>
      </c>
      <c s="7" r="F107" t="n">
        <v>-122</v>
      </c>
    </row>
    <row r="108" spans="1:7">
      <c s="4" r="A108" t="s">
        <v>84</v>
      </c>
      <c s="5" r="E108" t="n">
        <v>16366</v>
      </c>
      <c s="5" r="F108" t="n">
        <v>35009</v>
      </c>
    </row>
    <row r="109" spans="1:7">
      <c s="3" r="A109" t="s">
        <v>476</v>
      </c>
    </row>
    <row r="110" spans="1:7">
      <c s="4" r="A110" t="s">
        <v>477</v>
      </c>
      <c s="7" r="F110" t="n">
        <v>63956</v>
      </c>
    </row>
    <row r="111" spans="1:7">
      <c s="4" r="A111" t="s">
        <v>479</v>
      </c>
    </row>
    <row r="112" spans="1:7">
      <c s="4" r="A112" t="s">
        <v>91</v>
      </c>
      <c s="7" r="E112" t="n">
        <v>-104</v>
      </c>
      <c s="7" r="F112" t="n">
        <v>-122</v>
      </c>
    </row>
    <row r="113" spans="1:7">
      <c s="4" r="A113" t="s">
        <v>480</v>
      </c>
      <c s="7" r="F113" t="n">
        <v>2337</v>
      </c>
    </row>
    <row r="114" spans="1:7">
      <c s="4" r="A114" t="s">
        <v>481</v>
      </c>
    </row>
    <row r="115" spans="1:7">
      <c s="4" r="A115" t="s">
        <v>94</v>
      </c>
      <c s="7" r="E115" t="n">
        <v>47231</v>
      </c>
      <c s="7" r="F115" t="n">
        <v>66171</v>
      </c>
    </row>
    <row r="116" spans="1:7">
      <c s="4" r="A116" t="s">
        <v>483</v>
      </c>
      <c s="5" r="E116" t="n">
        <v>-30865</v>
      </c>
      <c s="5" r="F116" t="n">
        <v>-31162</v>
      </c>
    </row>
    <row r="117" spans="1:7">
      <c s="4" r="A117" t="s">
        <v>484</v>
      </c>
      <c s="5" r="E117" t="n">
        <v>30865</v>
      </c>
      <c s="5" r="F117" t="n">
        <v>31162</v>
      </c>
    </row>
    <row r="118" spans="1:7">
      <c s="4" r="A118" t="s">
        <v>485</v>
      </c>
      <c s="5" r="E118" t="n">
        <v>0</v>
      </c>
      <c s="5" r="F118" t="n">
        <v>0</v>
      </c>
    </row>
    <row r="119" spans="1:7">
      <c s="4" r="A119" t="s">
        <v>456</v>
      </c>
    </row>
    <row r="120" spans="1:7">
      <c s="3" r="A120" t="s">
        <v>76</v>
      </c>
    </row>
    <row r="121" spans="1:7">
      <c s="4" r="A121" t="s">
        <v>475</v>
      </c>
      <c s="5" r="E121" t="n">
        <v>16470</v>
      </c>
      <c s="5" r="F121" t="n">
        <v>35131</v>
      </c>
    </row>
    <row r="122" spans="1:7">
      <c s="3" r="A122" t="s">
        <v>476</v>
      </c>
    </row>
    <row r="123" spans="1:7">
      <c s="4" r="A123" t="s">
        <v>477</v>
      </c>
      <c s="5" r="E123" t="n">
        <v>47335</v>
      </c>
      <c s="5" r="F123" t="n">
        <v>60899</v>
      </c>
    </row>
    <row r="124" spans="1:7">
      <c s="4" r="A124" t="s">
        <v>489</v>
      </c>
      <c s="7" r="E124" t="n">
        <v>-30865</v>
      </c>
      <c s="7" r="F124" t="n">
        <v>-25768</v>
      </c>
    </row>
    <row r="125" spans="1:7">
      <c r="A125" t="n"/>
    </row>
    <row r="126" spans="1:7">
      <c s="4" r="A126" t="s">
        <v>75</v>
      </c>
      <c s="4" r="B126" t="s">
        <v>101</v>
      </c>
    </row>
  </sheetData>
  <mergeCells count="7">
    <mergeCell ref="A1:A2"/>
    <mergeCell ref="B1:D1"/>
    <mergeCell ref="E1:G1"/>
    <mergeCell ref="C2:D2"/>
    <mergeCell ref="F2:G2"/>
    <mergeCell ref="A125:G125"/>
    <mergeCell ref="B126:G1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s="1" r="A1" t="s">
        <v>498</v>
      </c>
      <c s="2" r="B1" t="s">
        <v>73</v>
      </c>
      <c s="2" r="D1" t="s">
        <v>1</v>
      </c>
    </row>
    <row r="2" spans="1:6">
      <c s="2" r="B2" t="s">
        <v>2</v>
      </c>
      <c s="2" r="C2" t="s">
        <v>74</v>
      </c>
      <c s="2" r="D2" t="s">
        <v>2</v>
      </c>
      <c s="2" r="E2" t="s">
        <v>74</v>
      </c>
    </row>
    <row r="3" spans="1:6">
      <c s="3" r="A3" t="s">
        <v>458</v>
      </c>
    </row>
    <row r="4" spans="1:6">
      <c s="4" r="A4" t="s">
        <v>499</v>
      </c>
      <c s="7" r="D4" t="n">
        <v>396953</v>
      </c>
      <c s="7" r="E4" t="n">
        <v>405315</v>
      </c>
    </row>
    <row r="5" spans="1:6">
      <c s="4" r="A5" t="s">
        <v>500</v>
      </c>
      <c s="5" r="D5" t="n">
        <v>-129909</v>
      </c>
      <c s="5" r="E5" t="n">
        <v>-132458</v>
      </c>
    </row>
    <row r="6" spans="1:6">
      <c s="4" r="A6" t="s">
        <v>487</v>
      </c>
      <c s="5" r="D6" t="n">
        <v>267044</v>
      </c>
      <c s="5" r="E6" t="n">
        <v>272857</v>
      </c>
    </row>
    <row r="7" spans="1:6">
      <c s="4" r="A7" t="s">
        <v>501</v>
      </c>
      <c s="5" r="D7" t="n">
        <v>1776</v>
      </c>
      <c s="5" r="E7" t="n">
        <v>11177</v>
      </c>
    </row>
    <row r="8" spans="1:6">
      <c s="4" r="A8" t="s">
        <v>502</v>
      </c>
      <c s="5" r="D8" t="n">
        <v>-20062</v>
      </c>
      <c s="5" r="E8" t="n">
        <v>-16749</v>
      </c>
    </row>
    <row r="9" spans="1:6">
      <c s="4" r="A9" t="s">
        <v>503</v>
      </c>
      <c s="7" r="C9" t="n">
        <v>-2000</v>
      </c>
      <c s="5" r="D9" t="n">
        <v>0</v>
      </c>
      <c s="5" r="E9" t="n">
        <v>-1987</v>
      </c>
    </row>
    <row r="10" spans="1:6">
      <c s="4" r="A10" t="s">
        <v>504</v>
      </c>
      <c s="5" r="D10" t="n">
        <v>0</v>
      </c>
      <c s="5" r="E10" t="n">
        <v>-1519</v>
      </c>
    </row>
    <row r="11" spans="1:6">
      <c s="4" r="A11" t="s">
        <v>97</v>
      </c>
      <c s="7" r="B11" t="n">
        <v>127110</v>
      </c>
      <c s="7" r="C11" t="n">
        <v>130923</v>
      </c>
      <c s="5" r="D11" t="n">
        <v>248758</v>
      </c>
      <c s="5" r="E11" t="n">
        <v>263779</v>
      </c>
      <c s="4" r="F11" t="s">
        <v>75</v>
      </c>
    </row>
    <row r="12" spans="1:6">
      <c s="4" r="A12" t="s">
        <v>505</v>
      </c>
      <c s="5" r="D12" t="n">
        <v>-8362</v>
      </c>
    </row>
    <row r="13" spans="1:6">
      <c s="4" r="A13" t="s">
        <v>506</v>
      </c>
      <c s="5" r="D13" t="n">
        <v>2549</v>
      </c>
    </row>
    <row r="14" spans="1:6">
      <c s="4" r="A14" t="s">
        <v>507</v>
      </c>
      <c s="5" r="D14" t="n">
        <v>-5813</v>
      </c>
    </row>
    <row r="15" spans="1:6">
      <c s="4" r="A15" t="s">
        <v>508</v>
      </c>
      <c s="5" r="D15" t="n">
        <v>-9401</v>
      </c>
    </row>
    <row r="16" spans="1:6">
      <c s="4" r="A16" t="s">
        <v>509</v>
      </c>
      <c s="5" r="D16" t="n">
        <v>-3313</v>
      </c>
    </row>
    <row r="17" spans="1:6">
      <c s="4" r="A17" t="s">
        <v>510</v>
      </c>
      <c s="5" r="D17" t="n">
        <v>1987</v>
      </c>
    </row>
    <row r="18" spans="1:6">
      <c s="4" r="A18" t="s">
        <v>511</v>
      </c>
      <c s="5" r="D18" t="n">
        <v>1519</v>
      </c>
    </row>
    <row r="19" spans="1:6">
      <c s="4" r="A19" t="s">
        <v>512</v>
      </c>
      <c s="7" r="D19" t="n">
        <v>-15021</v>
      </c>
    </row>
    <row r="20" spans="1:6">
      <c s="4" r="A20" t="s">
        <v>513</v>
      </c>
      <c s="4" r="D20" t="s">
        <v>514</v>
      </c>
    </row>
    <row r="21" spans="1:6">
      <c s="4" r="A21" t="s">
        <v>515</v>
      </c>
      <c s="4" r="D21" t="s">
        <v>514</v>
      </c>
    </row>
    <row r="22" spans="1:6">
      <c s="4" r="A22" t="s">
        <v>516</v>
      </c>
      <c s="4" r="D22" t="s">
        <v>514</v>
      </c>
    </row>
    <row r="23" spans="1:6">
      <c s="4" r="A23" t="s">
        <v>517</v>
      </c>
      <c s="4" r="D23" t="s">
        <v>518</v>
      </c>
    </row>
    <row r="24" spans="1:6">
      <c s="4" r="A24" t="s">
        <v>454</v>
      </c>
    </row>
    <row r="25" spans="1:6">
      <c s="3" r="A25" t="s">
        <v>458</v>
      </c>
    </row>
    <row r="26" spans="1:6">
      <c s="4" r="A26" t="s">
        <v>502</v>
      </c>
      <c s="7" r="D26" t="n">
        <v>-20062</v>
      </c>
      <c s="5" r="E26" t="n">
        <v>-16749</v>
      </c>
    </row>
    <row r="27" spans="1:6">
      <c s="4" r="A27" t="s">
        <v>492</v>
      </c>
    </row>
    <row r="28" spans="1:6">
      <c s="3" r="A28" t="s">
        <v>458</v>
      </c>
    </row>
    <row r="29" spans="1:6">
      <c s="4" r="A29" t="s">
        <v>499</v>
      </c>
      <c s="5" r="D29" t="n">
        <v>280780</v>
      </c>
      <c s="5" r="E29" t="n">
        <v>281335</v>
      </c>
    </row>
    <row r="30" spans="1:6">
      <c s="4" r="A30" t="s">
        <v>505</v>
      </c>
      <c s="7" r="D30" t="n">
        <v>-555</v>
      </c>
    </row>
    <row r="31" spans="1:6">
      <c s="4" r="A31" t="s">
        <v>513</v>
      </c>
      <c s="4" r="D31" t="s">
        <v>239</v>
      </c>
    </row>
    <row r="32" spans="1:6">
      <c s="4" r="A32" t="s">
        <v>493</v>
      </c>
    </row>
    <row r="33" spans="1:6">
      <c s="3" r="A33" t="s">
        <v>458</v>
      </c>
    </row>
    <row r="34" spans="1:6">
      <c s="4" r="A34" t="s">
        <v>499</v>
      </c>
      <c s="7" r="D34" t="n">
        <v>103189</v>
      </c>
      <c s="5" r="E34" t="n">
        <v>99245</v>
      </c>
    </row>
    <row r="35" spans="1:6">
      <c s="4" r="A35" t="s">
        <v>505</v>
      </c>
      <c s="7" r="D35" t="n">
        <v>3944</v>
      </c>
    </row>
    <row r="36" spans="1:6">
      <c s="4" r="A36" t="s">
        <v>513</v>
      </c>
      <c s="4" r="D36" t="s">
        <v>283</v>
      </c>
    </row>
    <row r="37" spans="1:6">
      <c s="4" r="A37" t="s">
        <v>494</v>
      </c>
    </row>
    <row r="38" spans="1:6">
      <c s="3" r="A38" t="s">
        <v>458</v>
      </c>
    </row>
    <row r="39" spans="1:6">
      <c s="4" r="A39" t="s">
        <v>499</v>
      </c>
      <c s="7" r="D39" t="n">
        <v>10677</v>
      </c>
      <c s="5" r="E39" t="n">
        <v>18211</v>
      </c>
    </row>
    <row r="40" spans="1:6">
      <c s="4" r="A40" t="s">
        <v>505</v>
      </c>
      <c s="7" r="D40" t="n">
        <v>-7534</v>
      </c>
    </row>
    <row r="41" spans="1:6">
      <c s="4" r="A41" t="s">
        <v>513</v>
      </c>
      <c s="4" r="D41" t="s">
        <v>519</v>
      </c>
    </row>
    <row r="42" spans="1:6">
      <c s="4" r="A42" t="s">
        <v>495</v>
      </c>
    </row>
    <row r="43" spans="1:6">
      <c s="3" r="A43" t="s">
        <v>458</v>
      </c>
    </row>
    <row r="44" spans="1:6">
      <c s="4" r="A44" t="s">
        <v>499</v>
      </c>
      <c s="7" r="D44" t="n">
        <v>2196</v>
      </c>
      <c s="5" r="E44" t="n">
        <v>2110</v>
      </c>
    </row>
    <row r="45" spans="1:6">
      <c s="4" r="A45" t="s">
        <v>505</v>
      </c>
      <c s="7" r="D45" t="n">
        <v>86</v>
      </c>
    </row>
    <row r="46" spans="1:6">
      <c s="4" r="A46" t="s">
        <v>513</v>
      </c>
      <c s="4" r="D46" t="s">
        <v>283</v>
      </c>
    </row>
    <row r="47" spans="1:6">
      <c s="4" r="A47" t="s">
        <v>496</v>
      </c>
    </row>
    <row r="48" spans="1:6">
      <c s="3" r="A48" t="s">
        <v>458</v>
      </c>
    </row>
    <row r="49" spans="1:6">
      <c s="4" r="A49" t="s">
        <v>499</v>
      </c>
      <c s="7" r="D49" t="n">
        <v>112236</v>
      </c>
      <c s="5" r="E49" t="n">
        <v>114167</v>
      </c>
    </row>
    <row r="50" spans="1:6">
      <c s="4" r="A50" t="s">
        <v>505</v>
      </c>
      <c s="7" r="D50" t="n">
        <v>-1931</v>
      </c>
    </row>
    <row r="51" spans="1:6">
      <c s="4" r="A51" t="s">
        <v>513</v>
      </c>
      <c s="4" r="D51" t="s">
        <v>514</v>
      </c>
    </row>
    <row r="52" spans="1:6">
      <c s="4" r="A52" t="s">
        <v>497</v>
      </c>
    </row>
    <row r="53" spans="1:6">
      <c s="3" r="A53" t="s">
        <v>458</v>
      </c>
    </row>
    <row r="54" spans="1:6">
      <c s="4" r="A54" t="s">
        <v>499</v>
      </c>
      <c s="7" r="D54" t="n">
        <v>-112125</v>
      </c>
      <c s="5" r="E54" t="n">
        <v>-109753</v>
      </c>
    </row>
    <row r="55" spans="1:6">
      <c s="4" r="A55" t="s">
        <v>520</v>
      </c>
    </row>
    <row r="56" spans="1:6">
      <c s="3" r="A56" t="s">
        <v>458</v>
      </c>
    </row>
    <row r="57" spans="1:6">
      <c s="4" r="A57" t="s">
        <v>499</v>
      </c>
      <c s="5" r="D57" t="n">
        <v>1464</v>
      </c>
      <c s="5" r="E57" t="n">
        <v>1266</v>
      </c>
    </row>
    <row r="58" spans="1:6">
      <c s="4" r="A58" t="s">
        <v>505</v>
      </c>
      <c s="7" r="D58" t="n">
        <v>198</v>
      </c>
    </row>
    <row r="59" spans="1:6">
      <c s="4" r="A59" t="s">
        <v>513</v>
      </c>
      <c s="4" r="D59" t="s">
        <v>521</v>
      </c>
    </row>
    <row r="60" spans="1:6">
      <c s="4" r="A60" t="s">
        <v>522</v>
      </c>
    </row>
    <row r="61" spans="1:6">
      <c s="3" r="A61" t="s">
        <v>458</v>
      </c>
    </row>
    <row r="62" spans="1:6">
      <c s="4" r="A62" t="s">
        <v>499</v>
      </c>
      <c s="7" r="D62" t="n">
        <v>-94063</v>
      </c>
      <c s="5" r="E62" t="n">
        <v>-89573</v>
      </c>
    </row>
    <row r="63" spans="1:6">
      <c s="4" r="A63" t="s">
        <v>505</v>
      </c>
      <c s="7" r="D63" t="n">
        <v>-4490</v>
      </c>
    </row>
    <row r="64" spans="1:6">
      <c s="4" r="A64" t="s">
        <v>513</v>
      </c>
      <c s="4" r="D64" t="s">
        <v>244</v>
      </c>
    </row>
    <row r="65" spans="1:6">
      <c s="4" r="A65" t="s">
        <v>523</v>
      </c>
    </row>
    <row r="66" spans="1:6">
      <c s="3" r="A66" t="s">
        <v>458</v>
      </c>
    </row>
    <row r="67" spans="1:6">
      <c s="4" r="A67" t="s">
        <v>499</v>
      </c>
      <c s="7" r="D67" t="n">
        <v>-19526</v>
      </c>
      <c s="7" r="E67" t="n">
        <v>-21446</v>
      </c>
    </row>
    <row r="68" spans="1:6">
      <c s="4" r="A68" t="s">
        <v>505</v>
      </c>
      <c s="7" r="D68" t="n">
        <v>1920</v>
      </c>
    </row>
    <row r="69" spans="1:6">
      <c s="4" r="A69" t="s">
        <v>513</v>
      </c>
      <c s="4" r="D69" t="s">
        <v>524</v>
      </c>
    </row>
    <row r="70" spans="1:6">
      <c r="A70" t="n"/>
    </row>
    <row r="71" spans="1:6">
      <c s="4" r="A71" t="s">
        <v>75</v>
      </c>
      <c s="4" r="B71" t="s">
        <v>101</v>
      </c>
    </row>
  </sheetData>
  <mergeCells count="6">
    <mergeCell ref="A1:A2"/>
    <mergeCell ref="B1:C1"/>
    <mergeCell ref="D1:F1"/>
    <mergeCell ref="E2:F2"/>
    <mergeCell ref="A70:F70"/>
    <mergeCell ref="B71:F7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 customWidth="1" max="5" min="5" width="15"/>
    <col customWidth="1" max="6" min="6" width="14"/>
    <col customWidth="1" max="7" min="7" width="4"/>
  </cols>
  <sheetData>
    <row r="1" spans="1:7">
      <c s="1" r="A1" t="s">
        <v>72</v>
      </c>
      <c s="2" r="B1" t="s">
        <v>73</v>
      </c>
      <c s="2" r="E1" t="s">
        <v>1</v>
      </c>
    </row>
    <row r="2" spans="1:7">
      <c s="2" r="B2" t="s">
        <v>2</v>
      </c>
      <c s="2" r="C2" t="s">
        <v>74</v>
      </c>
      <c s="2" r="E2" t="s">
        <v>2</v>
      </c>
      <c s="2" r="F2" t="s">
        <v>74</v>
      </c>
      <c s="2" r="G2" t="s">
        <v>75</v>
      </c>
    </row>
    <row r="3" spans="1:7">
      <c s="3" r="A3" t="s">
        <v>76</v>
      </c>
      <c r="F3" t="n"/>
    </row>
    <row r="4" spans="1:7">
      <c s="4" r="A4" t="s">
        <v>77</v>
      </c>
      <c s="7" r="B4" t="n">
        <v>520038</v>
      </c>
      <c s="7" r="C4" t="n">
        <v>491952</v>
      </c>
      <c s="4" r="D4" t="s">
        <v>75</v>
      </c>
      <c s="7" r="E4" t="n">
        <v>1033380</v>
      </c>
      <c s="7" r="F4" t="n">
        <v>981010</v>
      </c>
    </row>
    <row r="5" spans="1:7">
      <c s="4" r="A5" t="s">
        <v>78</v>
      </c>
      <c s="5" r="B5" t="n">
        <v>315492</v>
      </c>
      <c s="5" r="C5" t="n">
        <v>307791</v>
      </c>
      <c s="4" r="D5" t="s">
        <v>75</v>
      </c>
      <c s="5" r="E5" t="n">
        <v>632257</v>
      </c>
      <c s="5" r="F5" t="n">
        <v>637654</v>
      </c>
    </row>
    <row r="6" spans="1:7">
      <c s="4" r="A6" t="s">
        <v>79</v>
      </c>
      <c s="5" r="B6" t="n">
        <v>37</v>
      </c>
      <c s="5" r="C6" t="n">
        <v>123</v>
      </c>
      <c s="4" r="D6" t="s">
        <v>75</v>
      </c>
      <c s="5" r="E6" t="n">
        <v>78</v>
      </c>
      <c s="5" r="F6" t="n">
        <v>222</v>
      </c>
    </row>
    <row r="7" spans="1:7">
      <c s="4" r="A7" t="s">
        <v>80</v>
      </c>
      <c s="5" r="B7" t="n">
        <v>835567</v>
      </c>
      <c s="5" r="C7" t="n">
        <v>799866</v>
      </c>
      <c s="4" r="D7" t="s">
        <v>75</v>
      </c>
      <c s="5" r="E7" t="n">
        <v>1665715</v>
      </c>
      <c s="5" r="F7" t="n">
        <v>1618886</v>
      </c>
    </row>
    <row r="8" spans="1:7">
      <c s="4" r="A8" t="s">
        <v>81</v>
      </c>
      <c s="5" r="B8" t="n">
        <v>194823</v>
      </c>
      <c s="5" r="C8" t="n">
        <v>189930</v>
      </c>
      <c s="4" r="D8" t="s">
        <v>75</v>
      </c>
      <c s="5" r="E8" t="n">
        <v>386419</v>
      </c>
      <c s="5" r="F8" t="n">
        <v>377981</v>
      </c>
    </row>
    <row r="9" spans="1:7">
      <c s="4" r="A9" t="s">
        <v>82</v>
      </c>
      <c s="5" r="B9" t="n">
        <v>2613</v>
      </c>
      <c s="5" r="C9" t="n">
        <v>577</v>
      </c>
      <c s="4" r="D9" t="s">
        <v>75</v>
      </c>
      <c s="5" r="E9" t="n">
        <v>2732</v>
      </c>
      <c s="5" r="F9" t="n">
        <v>17196</v>
      </c>
    </row>
    <row r="10" spans="1:7">
      <c s="4" r="A10" t="s">
        <v>83</v>
      </c>
      <c s="5" r="B10" t="n">
        <v>691</v>
      </c>
      <c s="5" r="C10" t="n">
        <v>663</v>
      </c>
      <c s="4" r="D10" t="s">
        <v>75</v>
      </c>
      <c s="5" r="E10" t="n">
        <v>1360</v>
      </c>
      <c s="5" r="F10" t="n">
        <v>1144</v>
      </c>
    </row>
    <row r="11" spans="1:7">
      <c s="4" r="A11" t="s">
        <v>84</v>
      </c>
      <c s="5" r="B11" t="n">
        <v>1033694</v>
      </c>
      <c s="5" r="C11" t="n">
        <v>991036</v>
      </c>
      <c s="4" r="D11" t="s">
        <v>75</v>
      </c>
      <c s="5" r="E11" t="n">
        <v>2056226</v>
      </c>
      <c s="5" r="F11" t="n">
        <v>2015207</v>
      </c>
    </row>
    <row r="12" spans="1:7">
      <c s="3" r="A12" t="s">
        <v>85</v>
      </c>
      <c r="F12" t="n"/>
    </row>
    <row r="13" spans="1:7">
      <c s="4" r="A13" t="s">
        <v>86</v>
      </c>
      <c s="5" r="B13" t="n">
        <v>347364</v>
      </c>
      <c s="5" r="C13" t="n">
        <v>324192</v>
      </c>
      <c s="4" r="D13" t="s">
        <v>75</v>
      </c>
      <c s="5" r="E13" t="n">
        <v>687065</v>
      </c>
      <c s="5" r="F13" t="n">
        <v>644368</v>
      </c>
    </row>
    <row r="14" spans="1:7">
      <c s="4" r="A14" t="s">
        <v>87</v>
      </c>
      <c s="5" r="B14" t="n">
        <v>235175</v>
      </c>
      <c s="5" r="C14" t="n">
        <v>220554</v>
      </c>
      <c s="4" r="D14" t="s">
        <v>75</v>
      </c>
      <c s="5" r="E14" t="n">
        <v>477326</v>
      </c>
      <c s="5" r="F14" t="n">
        <v>476272</v>
      </c>
    </row>
    <row r="15" spans="1:7">
      <c s="4" r="A15" t="s">
        <v>88</v>
      </c>
      <c s="5" r="B15" t="n">
        <v>9754</v>
      </c>
      <c s="5" r="C15" t="n">
        <v>10461</v>
      </c>
      <c s="4" r="D15" t="s">
        <v>75</v>
      </c>
      <c s="5" r="E15" t="n">
        <v>19799</v>
      </c>
      <c s="5" r="F15" t="n">
        <v>21084</v>
      </c>
    </row>
    <row r="16" spans="1:7">
      <c s="4" r="A16" t="s">
        <v>89</v>
      </c>
      <c s="5" r="B16" t="n">
        <v>592293</v>
      </c>
      <c s="5" r="C16" t="n">
        <v>555207</v>
      </c>
      <c s="4" r="D16" t="s">
        <v>75</v>
      </c>
      <c s="5" r="E16" t="n">
        <v>1184190</v>
      </c>
      <c s="5" r="F16" t="n">
        <v>1141724</v>
      </c>
    </row>
    <row r="17" spans="1:7">
      <c s="4" r="A17" t="s">
        <v>90</v>
      </c>
      <c s="5" r="B17" t="n">
        <v>112904</v>
      </c>
      <c s="5" r="C17" t="n">
        <v>104561</v>
      </c>
      <c s="4" r="D17" t="s">
        <v>75</v>
      </c>
      <c s="5" r="E17" t="n">
        <v>224167</v>
      </c>
      <c s="5" r="F17" t="n">
        <v>209294</v>
      </c>
    </row>
    <row r="18" spans="1:7">
      <c s="4" r="A18" t="s">
        <v>91</v>
      </c>
      <c s="5" r="B18" t="n">
        <v>64018</v>
      </c>
      <c s="5" r="C18" t="n">
        <v>62020</v>
      </c>
      <c s="4" r="D18" t="s">
        <v>75</v>
      </c>
      <c s="5" r="E18" t="n">
        <v>127286</v>
      </c>
      <c s="5" r="F18" t="n">
        <v>121398</v>
      </c>
    </row>
    <row r="19" spans="1:7">
      <c s="4" r="A19" t="s">
        <v>92</v>
      </c>
      <c s="5" r="B19" t="n">
        <v>56977</v>
      </c>
      <c s="5" r="C19" t="n">
        <v>56400</v>
      </c>
      <c s="4" r="D19" t="s">
        <v>75</v>
      </c>
      <c s="5" r="E19" t="n">
        <v>113589</v>
      </c>
      <c s="5" r="F19" t="n">
        <v>113356</v>
      </c>
    </row>
    <row r="20" spans="1:7">
      <c s="4" r="A20" t="s">
        <v>93</v>
      </c>
      <c s="5" r="B20" t="n">
        <v>19114</v>
      </c>
      <c s="5" r="C20" t="n">
        <v>19037</v>
      </c>
      <c s="4" r="D20" t="s">
        <v>75</v>
      </c>
      <c s="5" r="E20" t="n">
        <v>38174</v>
      </c>
      <c s="5" r="F20" t="n">
        <v>38086</v>
      </c>
    </row>
    <row r="21" spans="1:7">
      <c s="4" r="A21" t="s">
        <v>94</v>
      </c>
      <c s="5" r="B21" t="n">
        <v>845306</v>
      </c>
      <c s="5" r="C21" t="n">
        <v>797225</v>
      </c>
      <c s="4" r="D21" t="s">
        <v>75</v>
      </c>
      <c s="5" r="E21" t="n">
        <v>1687406</v>
      </c>
      <c s="5" r="F21" t="n">
        <v>1623858</v>
      </c>
    </row>
    <row r="22" spans="1:7">
      <c s="4" r="A22" t="s">
        <v>95</v>
      </c>
      <c s="5" r="B22" t="n">
        <v>188388</v>
      </c>
      <c s="5" r="C22" t="n">
        <v>193811</v>
      </c>
      <c s="4" r="D22" t="s">
        <v>75</v>
      </c>
      <c s="5" r="E22" t="n">
        <v>368820</v>
      </c>
      <c s="5" r="F22" t="n">
        <v>391349</v>
      </c>
    </row>
    <row r="23" spans="1:7">
      <c s="4" r="A23" t="s">
        <v>96</v>
      </c>
      <c s="5" r="B23" t="n">
        <v>-61278</v>
      </c>
      <c s="5" r="C23" t="n">
        <v>-62888</v>
      </c>
      <c s="4" r="D23" t="s">
        <v>75</v>
      </c>
      <c s="5" r="E23" t="n">
        <v>-120062</v>
      </c>
      <c s="5" r="F23" t="n">
        <v>-127570</v>
      </c>
    </row>
    <row r="24" spans="1:7">
      <c s="4" r="A24" t="s">
        <v>97</v>
      </c>
      <c s="7" r="B24" t="n">
        <v>127110</v>
      </c>
      <c s="7" r="C24" t="n">
        <v>130923</v>
      </c>
      <c s="7" r="E24" t="n">
        <v>248758</v>
      </c>
      <c s="7" r="F24" t="n">
        <v>263779</v>
      </c>
    </row>
    <row r="25" spans="1:7">
      <c s="4" r="A25" t="s">
        <v>98</v>
      </c>
      <c s="8" r="B25" t="n">
        <v>1.01</v>
      </c>
      <c s="7" r="C25" t="n">
        <v>1</v>
      </c>
      <c s="4" r="D25" t="s">
        <v>75</v>
      </c>
      <c s="8" r="E25" t="n">
        <v>1.97</v>
      </c>
      <c s="8" r="F25" t="n">
        <v>1.99</v>
      </c>
    </row>
    <row r="26" spans="1:7">
      <c s="4" r="A26" t="s">
        <v>99</v>
      </c>
      <c s="5" r="B26" t="n">
        <v>1</v>
      </c>
      <c s="9" r="C26" t="n">
        <v>0.98</v>
      </c>
      <c s="4" r="D26" t="s">
        <v>75</v>
      </c>
      <c s="9" r="E26" t="n">
        <v>1.94</v>
      </c>
      <c s="9" r="F26" t="n">
        <v>1.97</v>
      </c>
    </row>
    <row r="27" spans="1:7">
      <c s="4" r="A27" t="s">
        <v>100</v>
      </c>
      <c s="8" r="B27" t="n">
        <v>0.14</v>
      </c>
      <c s="8" r="C27" t="n">
        <v>0.13</v>
      </c>
      <c s="4" r="D27" t="s">
        <v>75</v>
      </c>
      <c s="8" r="E27" t="n">
        <v>0.27</v>
      </c>
      <c s="8" r="F27" t="n">
        <v>0.25</v>
      </c>
    </row>
    <row r="28" spans="1:7">
      <c r="A28" t="n"/>
    </row>
    <row r="29" spans="1:7">
      <c s="4" r="A29" t="s">
        <v>75</v>
      </c>
      <c s="4" r="B29" t="s">
        <v>101</v>
      </c>
    </row>
  </sheetData>
  <mergeCells count="31">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A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 customWidth="1" max="5" min="5" width="15"/>
    <col customWidth="1" max="6" min="6" width="14"/>
    <col customWidth="1" max="7" min="7" width="4"/>
  </cols>
  <sheetData>
    <row r="1" spans="1:7">
      <c s="1" r="A1" t="s">
        <v>525</v>
      </c>
      <c s="2" r="B1" t="s">
        <v>73</v>
      </c>
      <c s="2" r="E1" t="s">
        <v>1</v>
      </c>
    </row>
    <row r="2" spans="1:7">
      <c s="2" r="B2" t="s">
        <v>2</v>
      </c>
      <c s="2" r="C2" t="s">
        <v>74</v>
      </c>
      <c s="2" r="E2" t="s">
        <v>2</v>
      </c>
      <c s="2" r="F2" t="s">
        <v>74</v>
      </c>
    </row>
    <row r="3" spans="1:7">
      <c s="3" r="A3" t="s">
        <v>526</v>
      </c>
    </row>
    <row r="4" spans="1:7">
      <c s="4" r="A4" t="s">
        <v>81</v>
      </c>
      <c s="7" r="B4" t="n">
        <v>194823</v>
      </c>
      <c s="7" r="C4" t="n">
        <v>189930</v>
      </c>
      <c s="4" r="D4" t="s">
        <v>75</v>
      </c>
      <c s="7" r="E4" t="n">
        <v>386419</v>
      </c>
      <c s="7" r="F4" t="n">
        <v>377981</v>
      </c>
      <c s="4" r="G4" t="s">
        <v>75</v>
      </c>
    </row>
    <row r="5" spans="1:7">
      <c s="4" r="A5" t="s">
        <v>84</v>
      </c>
      <c s="5" r="B5" t="n">
        <v>1033694</v>
      </c>
      <c s="5" r="C5" t="n">
        <v>991036</v>
      </c>
      <c s="4" r="D5" t="s">
        <v>75</v>
      </c>
      <c s="5" r="E5" t="n">
        <v>2056226</v>
      </c>
      <c s="5" r="F5" t="n">
        <v>2015207</v>
      </c>
      <c s="4" r="G5" t="s">
        <v>75</v>
      </c>
    </row>
    <row r="6" spans="1:7">
      <c s="4" r="A6" t="s">
        <v>95</v>
      </c>
      <c s="5" r="B6" t="n">
        <v>188388</v>
      </c>
      <c s="5" r="C6" t="n">
        <v>193811</v>
      </c>
      <c s="4" r="D6" t="s">
        <v>75</v>
      </c>
      <c s="5" r="E6" t="n">
        <v>368820</v>
      </c>
      <c s="5" r="F6" t="n">
        <v>391349</v>
      </c>
      <c s="4" r="G6" t="s">
        <v>75</v>
      </c>
    </row>
    <row r="7" spans="1:7">
      <c s="4" r="A7" t="s">
        <v>96</v>
      </c>
      <c s="5" r="B7" t="n">
        <v>-61278</v>
      </c>
      <c s="5" r="C7" t="n">
        <v>-62888</v>
      </c>
      <c s="4" r="D7" t="s">
        <v>75</v>
      </c>
      <c s="5" r="E7" t="n">
        <v>-120062</v>
      </c>
      <c s="5" r="F7" t="n">
        <v>-127570</v>
      </c>
      <c s="4" r="G7" t="s">
        <v>75</v>
      </c>
    </row>
    <row r="8" spans="1:7">
      <c s="4" r="A8" t="s">
        <v>97</v>
      </c>
      <c s="7" r="B8" t="n">
        <v>127110</v>
      </c>
      <c s="5" r="C8" t="n">
        <v>130923</v>
      </c>
      <c s="7" r="E8" t="n">
        <v>248758</v>
      </c>
      <c s="5" r="F8" t="n">
        <v>263779</v>
      </c>
      <c s="4" r="G8" t="s">
        <v>75</v>
      </c>
    </row>
    <row r="9" spans="1:7">
      <c s="4" r="A9" t="s">
        <v>527</v>
      </c>
    </row>
    <row r="10" spans="1:7">
      <c s="3" r="A10" t="s">
        <v>526</v>
      </c>
    </row>
    <row r="11" spans="1:7">
      <c s="4" r="A11" t="s">
        <v>81</v>
      </c>
      <c s="5" r="C11" t="n">
        <v>182877</v>
      </c>
      <c s="5" r="F11" t="n">
        <v>363877</v>
      </c>
    </row>
    <row r="12" spans="1:7">
      <c s="4" r="A12" t="s">
        <v>84</v>
      </c>
      <c s="5" r="C12" t="n">
        <v>983983</v>
      </c>
      <c s="5" r="F12" t="n">
        <v>2001103</v>
      </c>
    </row>
    <row r="13" spans="1:7">
      <c s="4" r="A13" t="s">
        <v>95</v>
      </c>
      <c s="5" r="C13" t="n">
        <v>186758</v>
      </c>
      <c s="5" r="F13" t="n">
        <v>377245</v>
      </c>
    </row>
    <row r="14" spans="1:7">
      <c s="4" r="A14" t="s">
        <v>96</v>
      </c>
      <c s="5" r="C14" t="n">
        <v>-55835</v>
      </c>
      <c s="5" r="F14" t="n">
        <v>-113466</v>
      </c>
    </row>
    <row r="15" spans="1:7">
      <c s="4" r="A15" t="s">
        <v>97</v>
      </c>
      <c s="5" r="C15" t="n">
        <v>130923</v>
      </c>
      <c s="5" r="F15" t="n">
        <v>263779</v>
      </c>
    </row>
    <row r="16" spans="1:7">
      <c s="4" r="A16" t="s">
        <v>455</v>
      </c>
    </row>
    <row r="17" spans="1:7">
      <c s="3" r="A17" t="s">
        <v>526</v>
      </c>
    </row>
    <row r="18" spans="1:7">
      <c s="4" r="A18" t="s">
        <v>81</v>
      </c>
      <c s="5" r="C18" t="n">
        <v>7053</v>
      </c>
      <c s="5" r="F18" t="n">
        <v>14104</v>
      </c>
    </row>
    <row r="19" spans="1:7">
      <c s="4" r="A19" t="s">
        <v>84</v>
      </c>
      <c s="5" r="C19" t="n">
        <v>7053</v>
      </c>
      <c s="5" r="F19" t="n">
        <v>14104</v>
      </c>
    </row>
    <row r="20" spans="1:7">
      <c s="4" r="A20" t="s">
        <v>95</v>
      </c>
      <c s="5" r="C20" t="n">
        <v>7053</v>
      </c>
      <c s="5" r="F20" t="n">
        <v>14104</v>
      </c>
    </row>
    <row r="21" spans="1:7">
      <c s="4" r="A21" t="s">
        <v>96</v>
      </c>
      <c s="5" r="C21" t="n">
        <v>-7053</v>
      </c>
      <c s="5" r="F21" t="n">
        <v>-14104</v>
      </c>
    </row>
    <row r="22" spans="1:7">
      <c s="4" r="A22" t="s">
        <v>97</v>
      </c>
      <c s="7" r="C22" t="n">
        <v>0</v>
      </c>
      <c s="7" r="F22" t="n">
        <v>0</v>
      </c>
    </row>
    <row r="23" spans="1:7">
      <c r="A23" t="n"/>
    </row>
    <row r="24" spans="1:7">
      <c s="4" r="A24" t="s">
        <v>75</v>
      </c>
      <c s="4" r="B24" t="s">
        <v>101</v>
      </c>
    </row>
  </sheetData>
  <mergeCells count="7">
    <mergeCell ref="A1:A2"/>
    <mergeCell ref="B1:D1"/>
    <mergeCell ref="E1:G1"/>
    <mergeCell ref="C2:D2"/>
    <mergeCell ref="F2:G2"/>
    <mergeCell ref="A23:G23"/>
    <mergeCell ref="B24:G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s="1" r="A1" t="s">
        <v>102</v>
      </c>
      <c s="2" r="B1" t="s">
        <v>73</v>
      </c>
      <c s="2" r="D1" t="s">
        <v>1</v>
      </c>
    </row>
    <row r="2" spans="1:6">
      <c s="2" r="B2" t="s">
        <v>2</v>
      </c>
      <c s="2" r="C2" t="s">
        <v>74</v>
      </c>
      <c s="2" r="D2" t="s">
        <v>2</v>
      </c>
      <c s="2" r="E2" t="s">
        <v>74</v>
      </c>
    </row>
    <row r="3" spans="1:6">
      <c s="4" r="A3" t="s">
        <v>97</v>
      </c>
      <c s="7" r="B3" t="n">
        <v>127110</v>
      </c>
      <c s="7" r="C3" t="n">
        <v>130923</v>
      </c>
      <c s="7" r="D3" t="n">
        <v>248758</v>
      </c>
      <c s="7" r="E3" t="n">
        <v>263779</v>
      </c>
      <c s="4" r="F3" t="s">
        <v>75</v>
      </c>
    </row>
    <row r="4" spans="1:6">
      <c s="3" r="A4" t="s">
        <v>103</v>
      </c>
    </row>
    <row r="5" spans="1:6">
      <c s="4" r="A5" t="s">
        <v>104</v>
      </c>
      <c s="5" r="B5" t="n">
        <v>328996</v>
      </c>
      <c s="5" r="C5" t="n">
        <v>-150683</v>
      </c>
      <c s="5" r="D5" t="n">
        <v>236865</v>
      </c>
      <c s="5" r="E5" t="n">
        <v>-364350</v>
      </c>
    </row>
    <row r="6" spans="1:6">
      <c s="4" r="A6" t="s">
        <v>105</v>
      </c>
      <c s="5" r="B6" t="n">
        <v>-611545</v>
      </c>
      <c s="5" r="C6" t="n">
        <v>279929</v>
      </c>
      <c s="5" r="D6" t="n">
        <v>-440300</v>
      </c>
      <c s="5" r="E6" t="n">
        <v>676819</v>
      </c>
    </row>
    <row r="7" spans="1:6">
      <c s="4" r="A7" t="s">
        <v>106</v>
      </c>
      <c s="5" r="B7" t="n">
        <v>2953</v>
      </c>
      <c s="5" r="C7" t="n">
        <v>-3045</v>
      </c>
      <c s="5" r="D7" t="n">
        <v>3605</v>
      </c>
      <c s="5" r="E7" t="n">
        <v>-7273</v>
      </c>
    </row>
    <row r="8" spans="1:6">
      <c s="4" r="A8" t="s">
        <v>104</v>
      </c>
      <c s="5" r="B8" t="n">
        <v>-1034</v>
      </c>
      <c s="5" r="C8" t="n">
        <v>1066</v>
      </c>
      <c s="5" r="D8" t="n">
        <v>-1262</v>
      </c>
      <c s="5" r="E8" t="n">
        <v>2546</v>
      </c>
    </row>
    <row r="9" spans="1:6">
      <c s="4" r="A9" t="s">
        <v>107</v>
      </c>
      <c s="5" r="B9" t="n">
        <v>1919</v>
      </c>
      <c s="5" r="C9" t="n">
        <v>-1979</v>
      </c>
      <c s="5" r="D9" t="n">
        <v>2343</v>
      </c>
      <c s="5" r="E9" t="n">
        <v>-4727</v>
      </c>
    </row>
    <row r="10" spans="1:6">
      <c s="4" r="A10" t="s">
        <v>108</v>
      </c>
      <c s="5" r="B10" t="n">
        <v>-4845</v>
      </c>
      <c s="5" r="C10" t="n">
        <v>3185</v>
      </c>
      <c s="5" r="D10" t="n">
        <v>-13536</v>
      </c>
      <c s="5" r="E10" t="n">
        <v>2008</v>
      </c>
    </row>
    <row r="11" spans="1:6">
      <c s="4" r="A11" t="s">
        <v>104</v>
      </c>
      <c s="5" r="B11" t="n">
        <v>1774</v>
      </c>
      <c s="5" r="C11" t="n">
        <v>-1189</v>
      </c>
      <c s="5" r="D11" t="n">
        <v>4503</v>
      </c>
      <c s="5" r="E11" t="n">
        <v>-750</v>
      </c>
    </row>
    <row r="12" spans="1:6">
      <c s="4" r="A12" t="s">
        <v>109</v>
      </c>
      <c s="5" r="B12" t="n">
        <v>-3071</v>
      </c>
      <c s="5" r="C12" t="n">
        <v>1996</v>
      </c>
      <c s="5" r="D12" t="n">
        <v>-9033</v>
      </c>
      <c s="5" r="E12" t="n">
        <v>1258</v>
      </c>
    </row>
    <row r="13" spans="1:6">
      <c s="4" r="A13" t="s">
        <v>110</v>
      </c>
      <c s="5" r="B13" t="n">
        <v>3653</v>
      </c>
      <c s="5" r="C13" t="n">
        <v>3031</v>
      </c>
      <c s="5" r="D13" t="n">
        <v>7472</v>
      </c>
      <c s="5" r="E13" t="n">
        <v>5605</v>
      </c>
    </row>
    <row r="14" spans="1:6">
      <c s="4" r="A14" t="s">
        <v>104</v>
      </c>
      <c s="5" r="B14" t="n">
        <v>-1278</v>
      </c>
      <c s="5" r="C14" t="n">
        <v>-1061</v>
      </c>
      <c s="5" r="D14" t="n">
        <v>-2615</v>
      </c>
      <c s="5" r="E14" t="n">
        <v>-1962</v>
      </c>
    </row>
    <row r="15" spans="1:6">
      <c s="4" r="A15" t="s">
        <v>111</v>
      </c>
      <c s="5" r="B15" t="n">
        <v>2375</v>
      </c>
      <c s="5" r="C15" t="n">
        <v>1970</v>
      </c>
      <c s="5" r="D15" t="n">
        <v>4857</v>
      </c>
      <c s="5" r="E15" t="n">
        <v>3643</v>
      </c>
    </row>
    <row r="16" spans="1:6">
      <c s="4" r="A16" t="s">
        <v>112</v>
      </c>
      <c s="5" r="B16" t="n">
        <v>-610322</v>
      </c>
      <c s="5" r="C16" t="n">
        <v>281916</v>
      </c>
      <c s="5" r="D16" t="n">
        <v>-442133</v>
      </c>
      <c s="5" r="E16" t="n">
        <v>676993</v>
      </c>
    </row>
    <row r="17" spans="1:6">
      <c s="4" r="A17" t="s">
        <v>113</v>
      </c>
      <c s="5" r="B17" t="n">
        <v>-483212</v>
      </c>
      <c s="5" r="C17" t="n">
        <v>412839</v>
      </c>
      <c s="5" r="D17" t="n">
        <v>-193375</v>
      </c>
      <c s="5" r="E17" t="n">
        <v>940772</v>
      </c>
    </row>
    <row r="18" spans="1:6">
      <c s="4" r="A18" t="s">
        <v>114</v>
      </c>
    </row>
    <row r="19" spans="1:6">
      <c s="3" r="A19" t="s">
        <v>103</v>
      </c>
    </row>
    <row r="20" spans="1:6">
      <c s="4" r="A20" t="s">
        <v>115</v>
      </c>
      <c s="5" r="B20" t="n">
        <v>-935288</v>
      </c>
      <c s="5" r="C20" t="n">
        <v>431271</v>
      </c>
      <c s="5" r="D20" t="n">
        <v>-668706</v>
      </c>
      <c s="5" r="E20" t="n">
        <v>1060337</v>
      </c>
    </row>
    <row r="21" spans="1:6">
      <c s="4" r="A21" t="s">
        <v>116</v>
      </c>
      <c s="5" r="B21" t="n">
        <v>-1479</v>
      </c>
      <c s="5" r="C21" t="n">
        <v>-577</v>
      </c>
      <c s="5" r="D21" t="n">
        <v>-1598</v>
      </c>
      <c s="5" r="E21" t="n">
        <v>-17196</v>
      </c>
    </row>
    <row r="22" spans="1:6">
      <c s="4" r="A22" t="s">
        <v>117</v>
      </c>
      <c s="5" r="B22" t="n">
        <v>-1599</v>
      </c>
      <c s="5" r="C22" t="n">
        <v>-2317</v>
      </c>
      <c s="5" r="D22" t="n">
        <v>-3271</v>
      </c>
      <c s="5" r="E22" t="n">
        <v>-4544</v>
      </c>
    </row>
    <row r="23" spans="1:6">
      <c s="4" r="A23" t="s">
        <v>118</v>
      </c>
      <c s="5" r="B23" t="n">
        <v>1295</v>
      </c>
      <c s="5" r="C23" t="n">
        <v>740</v>
      </c>
      <c s="5" r="D23" t="n">
        <v>-1263</v>
      </c>
      <c s="5" r="E23" t="n">
        <v>-131</v>
      </c>
    </row>
    <row r="24" spans="1:6">
      <c s="4" r="A24" t="s">
        <v>119</v>
      </c>
      <c s="5" r="B24" t="n">
        <v>-937071</v>
      </c>
      <c s="5" r="C24" t="n">
        <v>429117</v>
      </c>
      <c s="5" r="D24" t="n">
        <v>-674838</v>
      </c>
      <c s="5" r="E24" t="n">
        <v>1038466</v>
      </c>
    </row>
    <row r="25" spans="1:6">
      <c s="4" r="A25" t="s">
        <v>120</v>
      </c>
    </row>
    <row r="26" spans="1:6">
      <c s="3" r="A26" t="s">
        <v>103</v>
      </c>
    </row>
    <row r="27" spans="1:6">
      <c s="4" r="A27" t="s">
        <v>121</v>
      </c>
      <c s="5" r="B27" t="n">
        <v>-3470</v>
      </c>
      <c s="5" r="C27" t="n">
        <v>1495</v>
      </c>
      <c s="5" r="D27" t="n">
        <v>-2327</v>
      </c>
      <c s="5" r="E27" t="n">
        <v>2703</v>
      </c>
    </row>
    <row r="28" spans="1:6">
      <c s="4" r="A28" t="s">
        <v>122</v>
      </c>
      <c s="7" r="B28" t="n">
        <v>-940541</v>
      </c>
      <c s="7" r="C28" t="n">
        <v>430612</v>
      </c>
      <c s="7" r="D28" t="n">
        <v>-677165</v>
      </c>
      <c s="7" r="E28" t="n">
        <v>1041169</v>
      </c>
    </row>
    <row r="29" spans="1:6">
      <c r="A29" t="n"/>
    </row>
    <row r="30" spans="1:6">
      <c s="4" r="A30" t="s">
        <v>75</v>
      </c>
      <c s="4" r="B30" t="s">
        <v>101</v>
      </c>
    </row>
  </sheetData>
  <mergeCells count="6">
    <mergeCell ref="A1:A2"/>
    <mergeCell ref="B1:C1"/>
    <mergeCell ref="D1:F1"/>
    <mergeCell ref="E2:F2"/>
    <mergeCell ref="A29:F29"/>
    <mergeCell ref="B30:F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23</v>
      </c>
      <c s="2" r="B1" t="s">
        <v>1</v>
      </c>
    </row>
    <row r="2" spans="1:3">
      <c s="2" r="B2" t="s">
        <v>2</v>
      </c>
      <c s="2" r="C2" t="s">
        <v>74</v>
      </c>
    </row>
    <row r="3" spans="1:3">
      <c s="3" r="A3" t="s">
        <v>124</v>
      </c>
    </row>
    <row r="4" spans="1:3">
      <c s="4" r="A4" t="s">
        <v>125</v>
      </c>
      <c s="7" r="B4" t="n">
        <v>454121</v>
      </c>
      <c s="7" r="C4" t="n">
        <v>419383</v>
      </c>
    </row>
    <row r="5" spans="1:3">
      <c s="3" r="A5" t="s">
        <v>126</v>
      </c>
    </row>
    <row r="6" spans="1:3">
      <c s="4" r="A6" t="s">
        <v>127</v>
      </c>
      <c s="5" r="B6" t="n">
        <v>14287</v>
      </c>
      <c s="5" r="C6" t="n">
        <v>28194</v>
      </c>
    </row>
    <row r="7" spans="1:3">
      <c s="4" r="A7" t="s">
        <v>128</v>
      </c>
      <c s="5" r="B7" t="n">
        <v>213989</v>
      </c>
      <c s="5" r="C7" t="n">
        <v>107394</v>
      </c>
    </row>
    <row r="8" spans="1:3">
      <c s="4" r="A8" t="s">
        <v>129</v>
      </c>
      <c s="5" r="B8" t="n">
        <v>0</v>
      </c>
      <c s="5" r="C8" t="n">
        <v>700</v>
      </c>
    </row>
    <row r="9" spans="1:3">
      <c s="4" r="A9" t="s">
        <v>30</v>
      </c>
      <c s="5" r="B9" t="n">
        <v>431</v>
      </c>
      <c s="5" r="C9" t="n">
        <v>23</v>
      </c>
    </row>
    <row r="10" spans="1:3">
      <c s="4" r="A10" t="s">
        <v>130</v>
      </c>
      <c s="5" r="B10" t="n">
        <v>228707</v>
      </c>
      <c s="5" r="C10" t="n">
        <v>136311</v>
      </c>
    </row>
    <row r="11" spans="1:3">
      <c s="3" r="A11" t="s">
        <v>131</v>
      </c>
    </row>
    <row r="12" spans="1:3">
      <c s="4" r="A12" t="s">
        <v>132</v>
      </c>
      <c s="5" r="B12" t="n">
        <v>-541875</v>
      </c>
      <c s="5" r="C12" t="n">
        <v>-325574</v>
      </c>
    </row>
    <row r="13" spans="1:3">
      <c s="4" r="A13" t="s">
        <v>30</v>
      </c>
      <c s="5" r="B13" t="n">
        <v>-1886</v>
      </c>
      <c s="5" r="C13" t="n">
        <v>0</v>
      </c>
    </row>
    <row r="14" spans="1:3">
      <c s="4" r="A14" t="s">
        <v>133</v>
      </c>
      <c s="5" r="B14" t="n">
        <v>-543761</v>
      </c>
      <c s="5" r="C14" t="n">
        <v>-325574</v>
      </c>
    </row>
    <row r="15" spans="1:3">
      <c s="4" r="A15" t="s">
        <v>134</v>
      </c>
      <c s="5" r="B15" t="n">
        <v>-7844</v>
      </c>
      <c s="5" r="C15" t="n">
        <v>-8937</v>
      </c>
    </row>
    <row r="16" spans="1:3">
      <c s="4" r="A16" t="s">
        <v>135</v>
      </c>
      <c s="5" r="B16" t="n">
        <v>-12813</v>
      </c>
      <c s="5" r="C16" t="n">
        <v>28329</v>
      </c>
    </row>
    <row r="17" spans="1:3">
      <c s="4" r="A17" t="s">
        <v>136</v>
      </c>
      <c s="5" r="B17" t="n">
        <v>4980</v>
      </c>
      <c s="5" r="C17" t="n">
        <v>0</v>
      </c>
    </row>
    <row r="18" spans="1:3">
      <c s="4" r="A18" t="s">
        <v>137</v>
      </c>
      <c s="5" r="B18" t="n">
        <v>0</v>
      </c>
      <c s="5" r="C18" t="n">
        <v>19</v>
      </c>
    </row>
    <row r="19" spans="1:3">
      <c s="4" r="A19" t="s">
        <v>138</v>
      </c>
      <c s="5" r="B19" t="n">
        <v>-13949</v>
      </c>
      <c s="5" r="C19" t="n">
        <v>-10006</v>
      </c>
    </row>
    <row r="20" spans="1:3">
      <c s="4" r="A20" t="s">
        <v>139</v>
      </c>
      <c s="5" r="B20" t="n">
        <v>-11954</v>
      </c>
      <c s="5" r="C20" t="n">
        <v>-22030</v>
      </c>
    </row>
    <row r="21" spans="1:3">
      <c s="4" r="A21" t="s">
        <v>140</v>
      </c>
      <c s="5" r="B21" t="n">
        <v>-356634</v>
      </c>
      <c s="5" r="C21" t="n">
        <v>-201888</v>
      </c>
    </row>
    <row r="22" spans="1:3">
      <c s="3" r="A22" t="s">
        <v>141</v>
      </c>
    </row>
    <row r="23" spans="1:3">
      <c s="4" r="A23" t="s">
        <v>142</v>
      </c>
      <c s="5" r="B23" t="n">
        <v>21507</v>
      </c>
      <c s="5" r="C23" t="n">
        <v>35015</v>
      </c>
    </row>
    <row r="24" spans="1:3">
      <c s="4" r="A24" t="s">
        <v>143</v>
      </c>
      <c s="5" r="B24" t="n">
        <v>148970</v>
      </c>
      <c s="5" r="C24" t="n">
        <v>45874</v>
      </c>
    </row>
    <row r="25" spans="1:3">
      <c s="4" r="A25" t="s">
        <v>144</v>
      </c>
      <c s="5" r="B25" t="n">
        <v>10989</v>
      </c>
      <c s="5" r="C25" t="n">
        <v>11098</v>
      </c>
    </row>
    <row r="26" spans="1:3">
      <c s="4" r="A26" t="s">
        <v>145</v>
      </c>
      <c s="5" r="B26" t="n">
        <v>-211567</v>
      </c>
      <c s="5" r="C26" t="n">
        <v>-238313</v>
      </c>
    </row>
    <row r="27" spans="1:3">
      <c s="4" r="A27" t="s">
        <v>146</v>
      </c>
      <c s="5" r="B27" t="n">
        <v>-33306</v>
      </c>
      <c s="5" r="C27" t="n">
        <v>-31980</v>
      </c>
    </row>
    <row r="28" spans="1:3">
      <c s="4" r="A28" t="s">
        <v>147</v>
      </c>
      <c s="5" r="B28" t="n">
        <v>-42815</v>
      </c>
      <c s="5" r="C28" t="n">
        <v>-33104</v>
      </c>
    </row>
    <row r="29" spans="1:3">
      <c s="4" r="A29" t="s">
        <v>148</v>
      </c>
      <c s="5" r="B29" t="n">
        <v>-106222</v>
      </c>
      <c s="5" r="C29" t="n">
        <v>-211410</v>
      </c>
    </row>
    <row r="30" spans="1:3">
      <c s="4" r="A30" t="s">
        <v>149</v>
      </c>
      <c s="5" r="B30" t="n">
        <v>5565</v>
      </c>
      <c s="5" r="C30" t="n">
        <v>2775</v>
      </c>
    </row>
    <row r="31" spans="1:3">
      <c s="4" r="A31" t="s">
        <v>150</v>
      </c>
      <c s="5" r="B31" t="n">
        <v>-3170</v>
      </c>
      <c s="5" r="C31" t="n">
        <v>8860</v>
      </c>
    </row>
    <row r="32" spans="1:3">
      <c s="4" r="A32" t="s">
        <v>151</v>
      </c>
      <c s="5" r="B32" t="n">
        <v>66019</v>
      </c>
      <c s="5" r="C32" t="n">
        <v>36943</v>
      </c>
    </row>
    <row r="33" spans="1:3">
      <c s="4" r="A33" t="s">
        <v>152</v>
      </c>
      <c s="7" r="B33" t="n">
        <v>62849</v>
      </c>
      <c s="7" r="C33" t="n">
        <v>458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Accounting Policies</vt:lpstr>
      <vt:lpstr>Earnings Per Share</vt:lpstr>
      <vt:lpstr>Postretirement Benefit Plans</vt:lpstr>
      <vt:lpstr>Investments</vt:lpstr>
      <vt:lpstr>Supplemental Information about </vt:lpstr>
      <vt:lpstr>Business Segments</vt:lpstr>
      <vt:lpstr>Adoption of New Accounting Stan</vt:lpstr>
      <vt:lpstr>Accounting Policies (Policies)</vt:lpstr>
      <vt:lpstr>Earnings Per Share (Tables)</vt:lpstr>
      <vt:lpstr>Postretirement Benefit Plans (T</vt:lpstr>
      <vt:lpstr>Investments (Tables)</vt:lpstr>
      <vt:lpstr>Supplemental Information abou18</vt:lpstr>
      <vt:lpstr>Business Segments (Tables)</vt:lpstr>
      <vt:lpstr>Adoption of New Accounting St20</vt:lpstr>
      <vt:lpstr>Earnings Per Share - Reconcilia</vt:lpstr>
      <vt:lpstr>Postretirement Benefit Plans - </vt:lpstr>
      <vt:lpstr>Postretirement Benefit Plans 23</vt:lpstr>
      <vt:lpstr>Postretirement Benefit Plans 24</vt:lpstr>
      <vt:lpstr>Investments - Summary of Fixed </vt:lpstr>
      <vt:lpstr>Investments - Schedule of Fixed</vt:lpstr>
      <vt:lpstr>Investments - Schedule of Selec</vt:lpstr>
      <vt:lpstr>Investments - Assets Measured a</vt:lpstr>
      <vt:lpstr>Investments - Schedule of Chang</vt:lpstr>
      <vt:lpstr>Investments - Additional Inform</vt:lpstr>
      <vt:lpstr>Investments - Schedule of Addit</vt:lpstr>
      <vt:lpstr>Investments - Schedule of Unrea</vt:lpstr>
      <vt:lpstr>Supplemental Information abou33</vt:lpstr>
      <vt:lpstr>Supplemental Information abou34</vt:lpstr>
      <vt:lpstr>Business Segments - Adjustments</vt:lpstr>
      <vt:lpstr>Business Segments - Reconciliat</vt:lpstr>
      <vt:lpstr>Business Segments - Additional </vt:lpstr>
      <vt:lpstr>Business Segments - Reconcili38</vt:lpstr>
      <vt:lpstr>Business Segments - Analysis of</vt:lpstr>
      <vt:lpstr>Adoption of New Accounting St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17:01Z</dcterms:created>
  <dcterms:modified xmlns:dcterms="http://purl.org/dc/terms/" xmlns:xsi="http://www.w3.org/2001/XMLSchema-instance" xsi:type="dcterms:W3CDTF">2015-08-07T12:17:01Z</dcterms:modified>
  <dc:title xmlns:dc="http://purl.org/dc/elements/1.1/">Untitled</dc:title>
  <dc:description xmlns:dc="http://purl.org/dc/elements/1.1/"/>
  <dc:subject xmlns:dc="http://purl.org/dc/elements/1.1/"/>
  <cp:keywords/>
  <cp:category/>
</cp:coreProperties>
</file>